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Net Income Per Share" sheetId="9" state="visible" r:id="rId9"/>
    <sheet xmlns:r="http://schemas.openxmlformats.org/officeDocument/2006/relationships" name="Stock-Based Compensation" sheetId="10" state="visible" r:id="rId10"/>
    <sheet xmlns:r="http://schemas.openxmlformats.org/officeDocument/2006/relationships" name="Trade Accounts Receivable, Net" sheetId="11" state="visible" r:id="rId11"/>
    <sheet xmlns:r="http://schemas.openxmlformats.org/officeDocument/2006/relationships" name="Inventories" sheetId="12" state="visible" r:id="rId12"/>
    <sheet xmlns:r="http://schemas.openxmlformats.org/officeDocument/2006/relationships" name="Derivative Instrument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Net Income Per Share (Tables)" sheetId="25" state="visible" r:id="rId25"/>
    <sheet xmlns:r="http://schemas.openxmlformats.org/officeDocument/2006/relationships" name="Trade Accounts Receivable, Net " sheetId="26" state="visible" r:id="rId26"/>
    <sheet xmlns:r="http://schemas.openxmlformats.org/officeDocument/2006/relationships" name="Inventories (Tables)" sheetId="27" state="visible" r:id="rId27"/>
    <sheet xmlns:r="http://schemas.openxmlformats.org/officeDocument/2006/relationships" name="Derivative Instruments (Tables)" sheetId="28" state="visible" r:id="rId28"/>
    <sheet xmlns:r="http://schemas.openxmlformats.org/officeDocument/2006/relationships" name="Property, Plant and Equipment_2"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Segment Information (Tables)" sheetId="33" state="visible" r:id="rId33"/>
    <sheet xmlns:r="http://schemas.openxmlformats.org/officeDocument/2006/relationships" name="Basis of Presentation - Account" sheetId="34" state="visible" r:id="rId34"/>
    <sheet xmlns:r="http://schemas.openxmlformats.org/officeDocument/2006/relationships" name="Basis of Presentation - Cash an" sheetId="35" state="visible" r:id="rId35"/>
    <sheet xmlns:r="http://schemas.openxmlformats.org/officeDocument/2006/relationships" name="Basis of Presentation - Accou_2" sheetId="36" state="visible" r:id="rId36"/>
    <sheet xmlns:r="http://schemas.openxmlformats.org/officeDocument/2006/relationships" name="Revenue from Contracts with C_2" sheetId="37" state="visible" r:id="rId37"/>
    <sheet xmlns:r="http://schemas.openxmlformats.org/officeDocument/2006/relationships" name="Net Income Per Share - Reconcil" sheetId="38" state="visible" r:id="rId38"/>
    <sheet xmlns:r="http://schemas.openxmlformats.org/officeDocument/2006/relationships" name="Stock-Based Compensation - Narr" sheetId="39" state="visible" r:id="rId39"/>
    <sheet xmlns:r="http://schemas.openxmlformats.org/officeDocument/2006/relationships" name="Trade Accounts Receivable, Ne_2" sheetId="40" state="visible" r:id="rId40"/>
    <sheet xmlns:r="http://schemas.openxmlformats.org/officeDocument/2006/relationships" name="Inventories (Details)" sheetId="41" state="visible" r:id="rId41"/>
    <sheet xmlns:r="http://schemas.openxmlformats.org/officeDocument/2006/relationships" name="Derivative Instruments - Narrat" sheetId="42" state="visible" r:id="rId42"/>
    <sheet xmlns:r="http://schemas.openxmlformats.org/officeDocument/2006/relationships" name="Derivative Instruments - Schedu" sheetId="43" state="visible" r:id="rId43"/>
    <sheet xmlns:r="http://schemas.openxmlformats.org/officeDocument/2006/relationships" name="Property, Plant and Equipment_3"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Leases - Narrative (Details)" sheetId="50" state="visible" r:id="rId50"/>
    <sheet xmlns:r="http://schemas.openxmlformats.org/officeDocument/2006/relationships" name="Leases - Balance Sheet Informat" sheetId="51" state="visible" r:id="rId51"/>
    <sheet xmlns:r="http://schemas.openxmlformats.org/officeDocument/2006/relationships" name="Leases - Components of Lease Ex" sheetId="52" state="visible" r:id="rId52"/>
    <sheet xmlns:r="http://schemas.openxmlformats.org/officeDocument/2006/relationships" name="Leases - Cash Flow Information " sheetId="53" state="visible" r:id="rId53"/>
    <sheet xmlns:r="http://schemas.openxmlformats.org/officeDocument/2006/relationships" name="Leases - Maturity (Details)" sheetId="54" state="visible" r:id="rId54"/>
    <sheet xmlns:r="http://schemas.openxmlformats.org/officeDocument/2006/relationships" name="Leases - Lease Terms and Discou" sheetId="55" state="visible" r:id="rId55"/>
    <sheet xmlns:r="http://schemas.openxmlformats.org/officeDocument/2006/relationships" name="Debt (Details)" sheetId="56" state="visible" r:id="rId56"/>
    <sheet xmlns:r="http://schemas.openxmlformats.org/officeDocument/2006/relationships" name="Debt - Schedule of Maturity (De" sheetId="57" state="visible" r:id="rId57"/>
    <sheet xmlns:r="http://schemas.openxmlformats.org/officeDocument/2006/relationships" name="Segment Information (Details)" sheetId="58" state="visible" r:id="rId58"/>
    <sheet xmlns:r="http://schemas.openxmlformats.org/officeDocument/2006/relationships" name="Segment Information (Details 2)" sheetId="59" state="visible" r:id="rId59"/>
    <sheet xmlns:r="http://schemas.openxmlformats.org/officeDocument/2006/relationships" name="Segment Information (Narrative)"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1-13429</t>
        </is>
      </c>
      <c r="C7" s="4" t="inlineStr">
        <is>
          <t xml:space="preserve"> </t>
        </is>
      </c>
    </row>
    <row r="8">
      <c r="A8" s="4" t="inlineStr">
        <is>
          <t>Entity Registrant Name</t>
        </is>
      </c>
      <c r="B8" s="4" t="inlineStr">
        <is>
          <t>Simpson Manufacturing Co.,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4-3196943</t>
        </is>
      </c>
      <c r="C10" s="4" t="inlineStr">
        <is>
          <t xml:space="preserve"> </t>
        </is>
      </c>
    </row>
    <row r="11">
      <c r="A11" s="4" t="inlineStr">
        <is>
          <t>Entity Address, Address</t>
        </is>
      </c>
      <c r="B11" s="4" t="inlineStr">
        <is>
          <t>5956 W. Las Positas Blvd.,</t>
        </is>
      </c>
      <c r="C11" s="4" t="inlineStr">
        <is>
          <t xml:space="preserve"> </t>
        </is>
      </c>
    </row>
    <row r="12">
      <c r="A12" s="4" t="inlineStr">
        <is>
          <t>Entity Address, City or Town</t>
        </is>
      </c>
      <c r="B12" s="4" t="inlineStr">
        <is>
          <t>Pleasanton</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4588</t>
        </is>
      </c>
      <c r="C14" s="4" t="inlineStr">
        <is>
          <t xml:space="preserve"> </t>
        </is>
      </c>
    </row>
    <row r="15">
      <c r="A15" s="4" t="inlineStr">
        <is>
          <t>City Area Code</t>
        </is>
      </c>
      <c r="B15" s="4" t="inlineStr">
        <is>
          <t>925</t>
        </is>
      </c>
      <c r="C15" s="4" t="inlineStr">
        <is>
          <t xml:space="preserve"> </t>
        </is>
      </c>
    </row>
    <row r="16">
      <c r="A16" s="4" t="inlineStr">
        <is>
          <t>Local Phone Number</t>
        </is>
      </c>
      <c r="B16" s="4" t="inlineStr">
        <is>
          <t>560-9000</t>
        </is>
      </c>
      <c r="C16" s="4" t="inlineStr">
        <is>
          <t xml:space="preserve"> </t>
        </is>
      </c>
    </row>
    <row r="17">
      <c r="A17" s="4" t="inlineStr">
        <is>
          <t>Title of 12(b) Security</t>
        </is>
      </c>
      <c r="B17" s="4" t="inlineStr">
        <is>
          <t>Common Stock, par value $0.01 per share</t>
        </is>
      </c>
      <c r="C17" s="4" t="inlineStr">
        <is>
          <t xml:space="preserve"> </t>
        </is>
      </c>
    </row>
    <row r="18">
      <c r="A18" s="4" t="inlineStr">
        <is>
          <t>Trading Symbol</t>
        </is>
      </c>
      <c r="B18" s="4" t="inlineStr">
        <is>
          <t>SSD</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2162738</v>
      </c>
    </row>
    <row r="27">
      <c r="A27" s="4" t="inlineStr">
        <is>
          <t>Entity Central Index Key</t>
        </is>
      </c>
      <c r="B27" s="4" t="inlineStr">
        <is>
          <t>0000920371</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Document Period End Date</t>
        </is>
      </c>
      <c r="B32" s="4" t="inlineStr">
        <is>
          <t>Jun. 30,  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Company currently maintains the Simpson Manufacturing Co., Inc. Amended and Restated 2011 Incentive Plan (the “2011 Plan”) as its only equity incentive plan. Under the 2011 Plan, no more than 16.3 million shares of the Company’s common stock in aggregate may be issued, including shares already issued pursuant to prior awards granted under the 2011 Plan. Shares of the Company's common stock underlying awards to be issued pursuant to the 2011 Plan are registered under the Securities Act of 1933. Under the 2011 Plan, the Company may grant restricted stock and restricted stock units. The Company currently intends to award only performance-based stock units ("PSUs") and/or time-based restricted stock units ("RSUs"). The Company allocates stock-based compensation expense amongst cost of sales, research and development and other engineering expense, selling expense, or general and administrative expense based on the job functions performed by the employees to whom the stock-based compensation is awarded. Stock-based compensation capitalized in inventory was immaterial for all periods presented. The Company recognized stock-based compensation expense related to its equity plans for employees of $5.1 million and $6.5 million for the three months ended June 30, 2024 and 2023, respectively, and $10.4 million and $11.2 million for the six months ended June 30, 2024 and 2023, respectively. During the six months ended June 30, 2024, the Company granted an aggregate of 160,808 RSUs and PSUs to the Company's employees, including officers at an estimated weighted-average fair value of $177.59 per share based on the closing price (adjusted for certain market factors primarily the present value of dividends) of the Company's common stock on the grant date. The RSUs and PSUs granted to the Company's employees may be time-based, performance-based, or time and performance-based. Certain of the PSUs are granted to officers and key employees, where the number of performance-based awards to be issued is based on the achievement of certain Company performance criteria established in the award agreement over a cumulative three year period. These awards cliff vest after three years. In addition, these same officers and key employees also receive time-based RSUs, which vest pursuant to a three-year graded vesting schedule. Time based RSUs are granted to the Company's employees excluding officers and certain key employees, vest ratably over the four year vesting-term of the award. The Company’s seven non-employee directors are entitled to receive an aggregate of approximately $0.9 million in equity compensation annually under the Company's non-employee director compensation program. The number of shares ultimately granted are based on the average closing share price for the Company's common stock over the 60 day period prior to approval of the award in the second quarter of each year. In May 2024, the Company granted 4,692 shares of the Company's common stock to the non-employee directors, based on the average closing price of $173.89 per share and recognized $0.8 million of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6 Months Ended</t>
        </is>
      </c>
    </row>
    <row r="2">
      <c r="B2" s="2" t="inlineStr">
        <is>
          <t>Jun. 30, 2024</t>
        </is>
      </c>
    </row>
    <row r="3">
      <c r="A3" s="3" t="inlineStr">
        <is>
          <t>Receivables [Abstract]</t>
        </is>
      </c>
      <c r="B3" s="4" t="inlineStr">
        <is>
          <t xml:space="preserve"> </t>
        </is>
      </c>
    </row>
    <row r="4">
      <c r="A4" s="4" t="inlineStr">
        <is>
          <t>Trade Accounts Receivable, Net</t>
        </is>
      </c>
      <c r="B4" s="4" t="inlineStr">
        <is>
          <t xml:space="preserve">Trade Accounts Receivable, net Trade accounts receivable consisted of the following: As of June 30, As of December 31, (in thousands) 2024 2023 2023 Trade accounts receivable $ 384,655 $ 397,212 $ 292,360 Allowance for doubtful accounts (2,165) (3,611) (3,882) Allowance for sales discounts and returns (4,906) (5,684) (4,503) $ 377,584 $ 387,917 $ 283,9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The components of inventories are as follows: As of June 30, As of December 31, (in thousands) 2024 2023 2023 Raw materials $ 145,844 $ 164,019 $ 167,177 In-process products 56,466 53,883 57,432 Finished products 331,315 305,659 326,966 $ 533,625 $ 523,561 $ 551,5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derivative instrument agreements, including forward foreign currency exchange contracts, interest rate swaps, and cross currency swaps to manage risk in connection with changes in foreign currency and interest rates. The Company hedges committed exposures and does not engage in speculative transactions. The Company only enters into derivative instrument agreements with counterparties who have highly rated credit. As of June 30, 2024, the aggregate notional amount of the Company's outstanding interest rate contracts, cross currency swap contracts, and EUR forward contract were $399.4 million, $418.7 million and $321.7 million, respectively. Changes in fair value of any forward contracts that are determined to be ineffective are immediately reclassified from OCI into earnings. There were no amounts recognized due to ineffectiveness during the three and six months ended June 30, 2024 and June 30, 2023. The effects of fair value and cash flow hedge accounting on the Condensed Consolidated Statement of Earnings and Comprehensive Income for the six months ended June 30, were as follows: 2024 2023 (in thousands) Cost of sales Interest income (expense), net and other finance costs Other &amp; foreign exchange loss, net Cost of sales Interest income (expense), net and other finance costs Other &amp; foreign exchange loss, net Total amounts of income and expense line items presented in the Condensed Consolidated Statement of Earnings in which the effects of fair value or cash flow hedges are recorded $ 604,456 $ 2,443 $ 381 $ 591,669 $ (1,274) $ (42) The effects of fair value and cash flow hedging Gain or (loss) on cash flow hedging relationships Interest contracts: Amount of gain or (loss) reclassified from OCI to earnings — 6,236 — — 7,107 — Cross currency swap contract Amount of gain or (loss) reclassified from OCI to earnings — 2,535 14,484 — 2,605 (5,244) Forward contract Amount of gain reclassified from OCI to earnings (188) — — 80 — — The effects of derivative instruments on the Condensed Consolidated Statement of Earnings and Comprehensive Income for the three months ended June 30, 2024 and 2023 were as follows: Cash Flow Hedging Relationships Gain (Loss) Recognized in OCI Location of Gain (Loss) Reclassified from OCI into Earnings Gain (Loss) Reclassified from OCI into Earnings (in thousands) 2024 2023 2024 2023 Interest rate contracts $ 2,367 $ 10,589 Interest expense $ 3,089 $ 3,911 Cross currency contracts 5,358 (5,739) Interest expense 1,295 1,266 Forward contracts — (413) FX gain (loss) 4,344 (3,429) Cost of goods sold — 80 Total $ 7,725 $ 4,437 $ 8,728 $ 1,828 The effects of derivative instruments on the Condensed Consolidated Statement of Earnings and Comprehensive Income for the six months ended June 30, 2024 and 2023 were as follows: Cash Flow Hedging Relationships Gain (Loss) Recognized in OCI Location of Gain (Loss) Reclassified from OCI into Earnings Gain (Loss) Reclassified from OCI into Earnings (in thousands) 2024 2023 2024 2023 Interest rate contracts $ 9,173 $ 6,546 Interest expense $ 6,235 $ 7,107 Cross currency contracts 16,333 (8,019) Interest expense 2,535 2,605 Forward contracts — (448) FX gain (loss) 14,484 (5,244) Cost of goods sold (188) 80 Total $ 25,506 $ (1,921) $ 23,066 $ 4,548 For the three months ending June 30, 2024 and June 30, 2023 gains on the net investment hedge of $5.2 million and $4.1 million were included in OCI, respectively. For the three months ending June 30, 2024 and June 30, 2023, excluded gains of $1.3 million and $1.3 million were reclassified from OCI to interest expense, respectively. For the six months ending June 30, 2024 and June 30, 2023 gains on the net investment hedge of $9.9 million and $4.4 million were included in OCI, respectively. For the six months ending June 30, 2024 and June 30, 2023, excluded gains of $2.5 million were reclassified from OCI to interest expense for both periods. As of June 30, 2024, the aggregate fair values of the Company’s derivative instruments on the Condensed Consolidated Balance Sheet were comprised of an asset of $33.5 million, of which $16.0 million is included in other current assets, and the balance of $17.4 million as other non-current assets, and of a non-current liability of $15.9 million included as deferred income tax and other long-term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consisted of the following: As of June 30, As of December 31, (in thousands) 2024 2023 2023 Land $ 61,305 $ 51,558 $ 62,587 Buildings and site improvements 244,450 235,209 246,021 Leasehold improvements 9,712 7,131 7,782 Machinery and equipment 537,935 486,354 516,017 853,402 780,252 832,407 Less: accumulated depreciation and amortization (497,400) (451,134) (474,974) 356,002 329,118 357,433 Capital projects in progress 103,295 46,122 61,179 Total $ 459,297 $ 375,240 $ 418,6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net Goodwill consisted of the following: As of June 30, As of December 31, (in thousands) 2024 2023 2023 North America $ 109,949 $ 103,630 $ 101,558 Europe 386,768 390,172 399,693 Asia/Pacific 1,273 1,263 1,299 Total $ 497,990 $ 495,065 $ 502,550 Intangible assets, net, consisted of the following: As of June 30, 2024 Gross Net Carrying Accumulated Carrying (in thousands) Amount Amortization Amount North America $ 72,438 $ (35,390) $ 37,048 Europe 374,748 (62,990) 311,758 Asia/Pacific 4,157 (467) 3,690 Total $ 451,343 $ (98,847) $ 352,496 As of June 30, 2023 Gross Net (in thousands) Carrying Accumulated Carrying North America $ 63,269 $ (31,765) $ 31,504 Europe 377,866 (43,748) 334,118 Asia/Pacific 4,224 (197) 4,027 Total $ 445,359 $ (75,710) $ 369,649 As of December 31, 2023 Gross Net (in thousands) Carrying Accumulated Carrying North America $ 64,190 $ (33,740) $ 30,450 Europe 384,432 (53,493) 330,939 Asia/Pacific 4,240 (290) 3,950 Total $ 452,862 $ (87,523) $ 365,339 Intangible assets consist of definite-lived and indefinite-lived assets. Definite-lived intangible assets include customer relationships, patents, unpatented technology, and non-compete agreements. Amortization of definite-lived intangible assets was $5.7 million and $6.0 million for the three months ended June 30, 2024 and 2023, respectively, and was $11.3 million and $11.6 million for the six months ended June 30, 2024 and 2023, respectively. The weighted-average amortization period for all amortizable intangibles on a combined basis is 10.2 years. Indefinite-lived intangible assets totaled $91.6 million, $92.8 million, and $94.2 million as of June 30, 2024, and 2023 and December 31, 2023, respectively. At June 30, 2024, the estimated future amortization of definite-lived intangible assets was as follows: (in thousands) Remaining six months of 2024 $ 21,294 2025 23,321 2026 22,678 2027 22,603 2028 22,335 2029 21,738 Thereafter 126,924 $ 260,893 The changes in the carrying amount of goodwill and intangible assets for the six months ended June 30, 2024, were as follows: Intangible (in thousands) Goodwill Assets Balance at December 31, 2023 $ 502,550 $ 365,339 Acquisition 1 8,484 8,249 Amortization — (11,323) Foreign exchange (13,044) (9,769) Balance at June 30, 2024 $ 497,990 $ 352,4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has operating leases for certain facilities, equipment and automobiles. The existing operating leases expire at various dates through 2039, some of which include options to extend the leases for up to five years. The Company measured the lease liability at the present value of the lease payments to be made over the lease term. The lease payments are discounted using the Company's incremental borrowing rate. The Company measured the ROU assets at the amount at which the lease liability is recognized plus initial direct costs incurred or prepayment amounts. The ROU assets are amortized on a straight-line basis over the lease term. The following table provides a summary of leases included on the Condensed Consolidated Balance Sheets as of June 30, 2024 and 2023 and December 31, 2023, Condensed Consolidated Statements of Earnings and Comprehensive Income, and Condensed Consolidated Statements of Cash Flows for the six months ended June 30, 2024 and 2023: Condensed Consolidated Balance Sheets Line Item June 30, December 31, (in thousands) 2024 2023 2023 Operating leases Assets Operating leases Operating lease right-of-use assets $ 84,305 $ 63,358 $ 68,792 Liabilities Operating - current Accrued expenses and other current liabilities $ 16,673 $ 12,809 $ 14,954 Operating - noncurrent Operating lease liabilities 69,223 51,560 55,324 Total operating lease liabilities $ 85,896 $ 64,369 $ 70,278 The components of lease expense were as follows: Condensed Consolidated Statements of Earnings and Comprehensive Income Line Item Three Months Ended June 30, (in thousands) 2024 2023 Operating lease cost General administrative expenses and $ 4,801 $ 4,192 Other Information Supplemental cash flow information related to leases is as follows: Three Months Ended June 30, (in thousands) 2024 2023 Cash paid for amounts included in the measurement of lease liabilities: Operating cash flows for operating leases $ 4,708 $ 3,932 Operating right-of-use assets obtained in exchange for new lease liabilities 23,240 8,423 The following is a schedule, by years, of maturities of lease liabilities as of June 30, 2024: (in thousands) Operating Leases Remaining six months of 2024 $ 10,332 2025 19,459 2026 16,257 2027 13,013 2028 11,760 2029 9,666 Thereafter 20,951 Total lease payments 101,438 Less: Present value discount (15,542) Total lease liabilities $ 85,896 The following table summarizes the Company's lease terms and discount rates as of June 30, 2024 and 2023: Weighted-average remaining lease terms (in years): 2024 2023 Operating leases 6.8 5.9 Weighted-average discount rate: Operating leases 5.1 % 4.7 %</t>
        </is>
      </c>
    </row>
    <row r="5">
      <c r="A5" s="4" t="inlineStr">
        <is>
          <t>Leases</t>
        </is>
      </c>
      <c r="B5" s="4" t="inlineStr">
        <is>
          <t>Leases The Company has operating leases for certain facilities, equipment and automobiles. The existing operating leases expire at various dates through 2039, some of which include options to extend the leases for up to five years. The Company measured the lease liability at the present value of the lease payments to be made over the lease term. The lease payments are discounted using the Company's incremental borrowing rate. The Company measured the ROU assets at the amount at which the lease liability is recognized plus initial direct costs incurred or prepayment amounts. The ROU assets are amortized on a straight-line basis over the lease term. The following table provides a summary of leases included on the Condensed Consolidated Balance Sheets as of June 30, 2024 and 2023 and December 31, 2023, Condensed Consolidated Statements of Earnings and Comprehensive Income, and Condensed Consolidated Statements of Cash Flows for the six months ended June 30, 2024 and 2023: Condensed Consolidated Balance Sheets Line Item June 30, December 31, (in thousands) 2024 2023 2023 Operating leases Assets Operating leases Operating lease right-of-use assets $ 84,305 $ 63,358 $ 68,792 Liabilities Operating - current Accrued expenses and other current liabilities $ 16,673 $ 12,809 $ 14,954 Operating - noncurrent Operating lease liabilities 69,223 51,560 55,324 Total operating lease liabilities $ 85,896 $ 64,369 $ 70,278 The components of lease expense were as follows: Condensed Consolidated Statements of Earnings and Comprehensive Income Line Item Three Months Ended June 30, (in thousands) 2024 2023 Operating lease cost General administrative expenses and $ 4,801 $ 4,192 Other Information Supplemental cash flow information related to leases is as follows: Three Months Ended June 30, (in thousands) 2024 2023 Cash paid for amounts included in the measurement of lease liabilities: Operating cash flows for operating leases $ 4,708 $ 3,932 Operating right-of-use assets obtained in exchange for new lease liabilities 23,240 8,423 The following is a schedule, by years, of maturities of lease liabilities as of June 30, 2024: (in thousands) Operating Leases Remaining six months of 2024 $ 10,332 2025 19,459 2026 16,257 2027 13,013 2028 11,760 2029 9,666 Thereafter 20,951 Total lease payments 101,438 Less: Present value discount (15,542) Total lease liabilities $ 85,896 The following table summarizes the Company's lease terms and discount rates as of June 30, 2024 and 2023: Weighted-average remaining lease terms (in years): 2024 2023 Operating leases 6.8 5.9 Weighted-average discount rate: Operating leases 5.1 % 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As of June 30, 2024, the Company had $474.4 million, excluding deferred financing costs, outstanding under its Amended and Restated Credit Facility. The Company had outstanding balances of $571.9 million and $485.7 million under the Amended and Restated Credit Facility as of June 30, 2023, and December 31, 2023, respectively. The following is a schedule, by years, of maturities for the remaining term loan facility as of June 30, 2024: (in thousands) 5-Year Term Loan Remaining six months of 2024 $ 11,250 2025 22,500 2026 22,500 2027 343,125 Total loan outstanding $ 399,375 The $75.0 million outstanding under the revolving credit facility is due on March 31, 2027. The Company was in compliance with its financial covenants under the Amended and Restated Credit Facility as of June 30, 2024. Certain of the Company's domestic subsidiaries are guarantors for a credit agreement between certain of its foreign subsidiaries and institutional lenders that is in addition to the Amended and Restated Credit Facility. As of June 30, 2024, all of the Company's credit facilities provide a total of $381.2 million in available borrowing capacity and an irrevocable standby letter of credit in support of various insurance deducti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The Company’s policy with regard to environmental liabilities is to accrue for future environmental assessments and remediation costs when information becomes available that indicates that it is probable that the Company is liable for any related claims and assessments and the amount of the liability is reasonably estimable. The Company does not believe that any such matters will have a material adverse effect on the Company’s financial condition, cash flows or results of operations. Litigation and Potential Claims From time to time, the Company is involved in various legal proceedings and other matters arising in the normal course of business. Corrosion, hydrogen embrittlement, cracking, material hardness, wood pressure-treating chemicals, misinstallations, misuse, design and assembly flaws, manufacturing defects, labeling defects, product formula defects, inaccurate chemical mixes, adulteration, environmental conditions, or other factors can contribute to failure of fasteners, connectors, anchors, adhesives, specialty chemicals, such as fiber reinforced polymers, and tool products. In addition, inaccuracies may occur in product information, descriptions and instructions found in catalogs, packaging, data sheets, and the Company’s website. The resolution of any claim or litigation is subject to inherent uncertainty and could have a material adverse effect on the Company’s financial condition, cash flows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 is organized into three reporting segments defined by the regions where the Company’s products are manufactured, marketed and distributed to the Company's customers. The three regional segments are the North America segment (comprised primarily of the Company’s operations in the U.S. and Canada), the Europe segment, and the Asia/Pacific segment (comprised of the Company’s operations in Asia, the South Pacific, and the Middle East). These segments are similar in several ways, including the types of materials used, the production processes, the distribution channels and the product applications. The Administrative &amp; All Other line item primarily includes expenses such as self-insured workers compensation claims for employees, stock-based compensation for certain members of management, interest expense, foreign exchange gains or losses and income tax expense, as well as revenues and expenses related to real estate activities. The following table illustrates certain measurements used by management to assess the performance of the segments described above as of or the following periods: Three Months Ended June 30, Six Months Ended June 30, (in thousands) 2024 2023 2024 2023 Net Sales North America $ 463,022 $ 465,467 $ 869,771 $ 871,797 Europe 129,877 127,817 249,814 252,031 Asia/Pacific 4,079 4,296 7,972 8,182 Total $ 596,978 $ 597,580 $ 1,127,557 $ 1,132,010 Sales to Other Segments* North America $ 858 $ 1,524 $ 1,698 $ 2,692 Europe 1,411 1,459 2,662 3,072 Asia/Pacific 10,717 7,956 17,569 13,858 Total $ 12,986 $ 10,939 $ 21,929 $ 19,622 Income (Loss) from Operations North America $ 132,055 $ 143,430 $ 230,960 $ 257,823 Europe 12,145 13,974 20,402 27,444 Asia/Pacific (302) 379 (877) 241 Administrative and all other (11,712) (12,762) (22,204) (22,125) Total $ 132,186 $ 145,021 $ 228,281 $ 263,383 * Sales to other segments are eliminated upon consolidation. As of As of June 30, December 31, (in thousands) 2024 2023 2023 Total Assets North America $ 1,905,699 $ 1,570,275 $ 1,745,341 Europe 723,791 702,740 716,396 Asia/Pacific 43,594 35,604 38,719 Administrative and all other 100,277 410,730 204,268 Total $ 2,773,361 $ 2,719,349 $ 2,704,724 Cash collected by the Company’s U.S. subsidiaries is routinely transferred into the Company’s cash management accounts and, therefore is in the total assets of “Administrative and all other.” Cash and cash equivalent balances in the “Administrative and all other” segment were $249.2 million, $326.5 million and $368.6 million, as of June 30, 2024 and 2023, and December 31, 2023, respectively. Also included in the total assets of "Administrative and all other" are intercompany borrowings due from the Europe segment. Included in the total assets of each segment are net intercompany borrowings due to and from the other segments. The Company’s wood construction products include connectors, truss plates, fastening systems, fasteners and pre-fabricated shearwalls and are used for connecting and strengthening wood-based construction primarily in the residential and commercial construction market. Its concrete construction products include adhesives, specialty chemicals, mechanical anchors, carbide drill bits, powder actuated tools and reinforcing fiber materials and are used for restoration, protection or strengthening concrete, masonry and steel construction in residential, industrial, commercial and infrastructure construction. The following table illustrates the distribution of the Company’s net sales by product group as additional information for the three and six months ended June 30, 2024 and 2023: Three Months Ended June 30, Six Months Ended June 30, (in thousands) 2024 2023 2024 2023 Wood construction products $ 507,082 $ 515,378 $ 956,593 $ 970,137 Concrete construction products 86,447 81,319 165,178 157,990 Other 3,449 883 5,786 3,883 Total $ 596,978 $ 597,580 $ 1,127,557 $ 1,132,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Jun. 30, 2024</t>
        </is>
      </c>
      <c r="C1" s="2" t="inlineStr">
        <is>
          <t>Dec. 31, 2023</t>
        </is>
      </c>
      <c r="D1" s="2" t="inlineStr">
        <is>
          <t>Jun.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54851</v>
      </c>
      <c r="C3" s="6" t="n">
        <v>429822</v>
      </c>
      <c r="D3" s="6" t="n">
        <v>407982</v>
      </c>
    </row>
    <row r="4">
      <c r="A4" s="4" t="inlineStr">
        <is>
          <t>Trade accounts receivable, net</t>
        </is>
      </c>
      <c r="B4" s="5" t="n">
        <v>377584</v>
      </c>
      <c r="C4" s="5" t="n">
        <v>283975</v>
      </c>
      <c r="D4" s="5" t="n">
        <v>387917</v>
      </c>
    </row>
    <row r="5">
      <c r="A5" s="4" t="inlineStr">
        <is>
          <t>Inventories</t>
        </is>
      </c>
      <c r="B5" s="5" t="n">
        <v>533625</v>
      </c>
      <c r="C5" s="5" t="n">
        <v>551575</v>
      </c>
      <c r="D5" s="5" t="n">
        <v>523561</v>
      </c>
    </row>
    <row r="6">
      <c r="A6" s="4" t="inlineStr">
        <is>
          <t>Other current assets</t>
        </is>
      </c>
      <c r="B6" s="5" t="n">
        <v>65016</v>
      </c>
      <c r="C6" s="5" t="n">
        <v>47069</v>
      </c>
      <c r="D6" s="5" t="n">
        <v>53344</v>
      </c>
    </row>
    <row r="7">
      <c r="A7" s="4" t="inlineStr">
        <is>
          <t>Total current assets</t>
        </is>
      </c>
      <c r="B7" s="5" t="n">
        <v>1331076</v>
      </c>
      <c r="C7" s="5" t="n">
        <v>1312441</v>
      </c>
      <c r="D7" s="5" t="n">
        <v>1372804</v>
      </c>
    </row>
    <row r="8">
      <c r="A8" s="3" t="inlineStr">
        <is>
          <t>Noncurrent assets</t>
        </is>
      </c>
      <c r="B8" s="4" t="inlineStr">
        <is>
          <t xml:space="preserve"> </t>
        </is>
      </c>
      <c r="C8" s="4" t="inlineStr">
        <is>
          <t xml:space="preserve"> </t>
        </is>
      </c>
      <c r="D8" s="4" t="inlineStr">
        <is>
          <t xml:space="preserve"> </t>
        </is>
      </c>
    </row>
    <row r="9">
      <c r="A9" s="4" t="inlineStr">
        <is>
          <t>Property, plant and equipment, net</t>
        </is>
      </c>
      <c r="B9" s="5" t="n">
        <v>459297</v>
      </c>
      <c r="C9" s="5" t="n">
        <v>418612</v>
      </c>
      <c r="D9" s="5" t="n">
        <v>375240</v>
      </c>
    </row>
    <row r="10">
      <c r="A10" s="4" t="inlineStr">
        <is>
          <t>Operating lease right-of-use assets</t>
        </is>
      </c>
      <c r="B10" s="5" t="n">
        <v>84305</v>
      </c>
      <c r="C10" s="5" t="n">
        <v>68792</v>
      </c>
      <c r="D10" s="5" t="n">
        <v>63358</v>
      </c>
    </row>
    <row r="11">
      <c r="A11" s="4" t="inlineStr">
        <is>
          <t>Goodwill</t>
        </is>
      </c>
      <c r="B11" s="5" t="n">
        <v>497990</v>
      </c>
      <c r="C11" s="5" t="n">
        <v>502550</v>
      </c>
      <c r="D11" s="5" t="n">
        <v>495065</v>
      </c>
    </row>
    <row r="12">
      <c r="A12" s="4" t="inlineStr">
        <is>
          <t>Intangible assets, net</t>
        </is>
      </c>
      <c r="B12" s="5" t="n">
        <v>352496</v>
      </c>
      <c r="C12" s="5" t="n">
        <v>365339</v>
      </c>
      <c r="D12" s="5" t="n">
        <v>369649</v>
      </c>
    </row>
    <row r="13">
      <c r="A13" s="4" t="inlineStr">
        <is>
          <t>Other noncurrent assets</t>
        </is>
      </c>
      <c r="B13" s="5" t="n">
        <v>48197</v>
      </c>
      <c r="C13" s="5" t="n">
        <v>36990</v>
      </c>
      <c r="D13" s="5" t="n">
        <v>43233</v>
      </c>
    </row>
    <row r="14">
      <c r="A14" s="4" t="inlineStr">
        <is>
          <t>Total assets</t>
        </is>
      </c>
      <c r="B14" s="5" t="n">
        <v>2773361</v>
      </c>
      <c r="C14" s="5" t="n">
        <v>2704724</v>
      </c>
      <c r="D14" s="5" t="n">
        <v>2719349</v>
      </c>
    </row>
    <row r="15">
      <c r="A15" s="3" t="inlineStr">
        <is>
          <t>Current liabilities</t>
        </is>
      </c>
      <c r="B15" s="4" t="inlineStr">
        <is>
          <t xml:space="preserve"> </t>
        </is>
      </c>
      <c r="C15" s="4" t="inlineStr">
        <is>
          <t xml:space="preserve"> </t>
        </is>
      </c>
      <c r="D15" s="4" t="inlineStr">
        <is>
          <t xml:space="preserve"> </t>
        </is>
      </c>
    </row>
    <row r="16">
      <c r="A16" s="4" t="inlineStr">
        <is>
          <t>Trade accounts payable</t>
        </is>
      </c>
      <c r="B16" s="5" t="n">
        <v>104670</v>
      </c>
      <c r="C16" s="5" t="n">
        <v>107524</v>
      </c>
      <c r="D16" s="5" t="n">
        <v>97847</v>
      </c>
    </row>
    <row r="17">
      <c r="A17" s="4" t="inlineStr">
        <is>
          <t>Accrued liabilities and other current liabilities</t>
        </is>
      </c>
      <c r="B17" s="5" t="n">
        <v>233155</v>
      </c>
      <c r="C17" s="5" t="n">
        <v>231233</v>
      </c>
      <c r="D17" s="5" t="n">
        <v>276601</v>
      </c>
    </row>
    <row r="18">
      <c r="A18" s="4" t="inlineStr">
        <is>
          <t>Long-term debt, current portion</t>
        </is>
      </c>
      <c r="B18" s="5" t="n">
        <v>22500</v>
      </c>
      <c r="C18" s="5" t="n">
        <v>22500</v>
      </c>
      <c r="D18" s="5" t="n">
        <v>22500</v>
      </c>
    </row>
    <row r="19">
      <c r="A19" s="4" t="inlineStr">
        <is>
          <t>Total current liabilities</t>
        </is>
      </c>
      <c r="B19" s="5" t="n">
        <v>360325</v>
      </c>
      <c r="C19" s="5" t="n">
        <v>361257</v>
      </c>
      <c r="D19" s="5" t="n">
        <v>396948</v>
      </c>
    </row>
    <row r="20">
      <c r="A20" s="3" t="inlineStr">
        <is>
          <t>Liabilities, Noncurrent</t>
        </is>
      </c>
      <c r="B20" s="4" t="inlineStr">
        <is>
          <t xml:space="preserve"> </t>
        </is>
      </c>
      <c r="C20" s="4" t="inlineStr">
        <is>
          <t xml:space="preserve"> </t>
        </is>
      </c>
      <c r="D20" s="4" t="inlineStr">
        <is>
          <t xml:space="preserve"> </t>
        </is>
      </c>
    </row>
    <row r="21">
      <c r="A21" s="4" t="inlineStr">
        <is>
          <t>Operating lease liabilities</t>
        </is>
      </c>
      <c r="B21" s="5" t="n">
        <v>69223</v>
      </c>
      <c r="C21" s="5" t="n">
        <v>55324</v>
      </c>
      <c r="D21" s="5" t="n">
        <v>51560</v>
      </c>
    </row>
    <row r="22">
      <c r="A22" s="4" t="inlineStr">
        <is>
          <t>Long-term debt, net of issuance costs</t>
        </is>
      </c>
      <c r="B22" s="5" t="n">
        <v>448171</v>
      </c>
      <c r="C22" s="5" t="n">
        <v>458791</v>
      </c>
      <c r="D22" s="5" t="n">
        <v>544309</v>
      </c>
    </row>
    <row r="23">
      <c r="A23" s="4" t="inlineStr">
        <is>
          <t>Deferred income tax</t>
        </is>
      </c>
      <c r="B23" s="5" t="n">
        <v>93098</v>
      </c>
      <c r="C23" s="5" t="n">
        <v>98170</v>
      </c>
      <c r="D23" s="5" t="n">
        <v>104113</v>
      </c>
    </row>
    <row r="24">
      <c r="A24" s="4" t="inlineStr">
        <is>
          <t>Other long-term liabilities</t>
        </is>
      </c>
      <c r="B24" s="5" t="n">
        <v>37743</v>
      </c>
      <c r="C24" s="5" t="n">
        <v>51436</v>
      </c>
      <c r="D24" s="5" t="n">
        <v>38808</v>
      </c>
    </row>
    <row r="25">
      <c r="A25" s="4" t="inlineStr">
        <is>
          <t>Total liabilities</t>
        </is>
      </c>
      <c r="B25" s="5" t="n">
        <v>1008560</v>
      </c>
      <c r="C25" s="5" t="n">
        <v>1024978</v>
      </c>
      <c r="D25" s="5" t="n">
        <v>1135738</v>
      </c>
    </row>
    <row r="26">
      <c r="A26" s="4" t="inlineStr">
        <is>
          <t>Commitments and contingencies (see Note 12)</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Common stock, at par value</t>
        </is>
      </c>
      <c r="B28" s="5" t="n">
        <v>424</v>
      </c>
      <c r="C28" s="5" t="n">
        <v>426</v>
      </c>
      <c r="D28" s="5" t="n">
        <v>426</v>
      </c>
    </row>
    <row r="29">
      <c r="A29" s="4" t="inlineStr">
        <is>
          <t>Additional paid-in capital</t>
        </is>
      </c>
      <c r="B29" s="5" t="n">
        <v>313323</v>
      </c>
      <c r="C29" s="5" t="n">
        <v>313119</v>
      </c>
      <c r="D29" s="5" t="n">
        <v>301612</v>
      </c>
    </row>
    <row r="30">
      <c r="A30" s="4" t="inlineStr">
        <is>
          <t>Retained earnings</t>
        </is>
      </c>
      <c r="B30" s="5" t="n">
        <v>1526192</v>
      </c>
      <c r="C30" s="5" t="n">
        <v>1426554</v>
      </c>
      <c r="D30" s="5" t="n">
        <v>1290686</v>
      </c>
    </row>
    <row r="31">
      <c r="A31" s="4" t="inlineStr">
        <is>
          <t>Treasury stock</t>
        </is>
      </c>
      <c r="B31" s="5" t="n">
        <v>-50257</v>
      </c>
      <c r="C31" s="5" t="n">
        <v>-50363</v>
      </c>
      <c r="D31" s="5" t="n">
        <v>0</v>
      </c>
    </row>
    <row r="32">
      <c r="A32" s="4" t="inlineStr">
        <is>
          <t>Accumulated other comprehensive loss</t>
        </is>
      </c>
      <c r="B32" s="5" t="n">
        <v>-24881</v>
      </c>
      <c r="C32" s="5" t="n">
        <v>-9990</v>
      </c>
      <c r="D32" s="5" t="n">
        <v>-9113</v>
      </c>
    </row>
    <row r="33">
      <c r="A33" s="4" t="inlineStr">
        <is>
          <t>Total stockholders’ equity</t>
        </is>
      </c>
      <c r="B33" s="5" t="n">
        <v>1764801</v>
      </c>
      <c r="C33" s="5" t="n">
        <v>1679746</v>
      </c>
      <c r="D33" s="5" t="n">
        <v>1583611</v>
      </c>
    </row>
    <row r="34">
      <c r="A34" s="4" t="inlineStr">
        <is>
          <t>Total liabilities and stockholders’ equity</t>
        </is>
      </c>
      <c r="B34" s="6" t="n">
        <v>2773361</v>
      </c>
      <c r="C34" s="6" t="n">
        <v>2704724</v>
      </c>
      <c r="D34" s="6" t="n">
        <v>2719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Dividend Declared On July 26, 2024, the Company’s Board of Directors (the "Board") declared a quarterly cash dividend of $0.28 per share, estimated to be $11.8 million in total. The dividend will be payable on October 24, 2024, to the Company's stockholders of record on October 3, 2024. Acquisition of Monet On August 1, 2024, the Company completed its acquisition of all of the operating assets and assumed liabilities of Monet DeSauw Inc. and certain properties of Callaway Properties, LLC (together with its subsidiaries “Monet”) for a total purchase consideration of approximately $59.0 million before normal working capital adjustments ( the “Acquisition”). Monet is a private manufacturing company specializing in the production of large-scale saws and material handling equipment for the truss industry in the United States. Monet’s manufacturing largely entails assembly of parts and components with limited fabrication. The acquisition will expand the Company’s product and service offering to component manufacturers. The acquisition will be accounted for as a business combination, with the goodwill being non-deductible for tax purposes. The allocation of the purchase price to the underlying assets acquired and liabilities assumed is subject to a formal valuation process, which has not yet been completed. The major classes of assets acquired include trade receivables, inventories, customer deposits, and intangi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7831</v>
      </c>
      <c r="C4" s="6" t="n">
        <v>107211</v>
      </c>
      <c r="D4" s="6" t="n">
        <v>173258</v>
      </c>
      <c r="E4" s="6" t="n">
        <v>19516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Policies)</t>
        </is>
      </c>
      <c r="B1" s="2" t="inlineStr">
        <is>
          <t>3 Months Ended</t>
        </is>
      </c>
      <c r="C1" s="2" t="inlineStr">
        <is>
          <t>6 Months Ended</t>
        </is>
      </c>
    </row>
    <row r="2">
      <c r="B2" s="2" t="inlineStr">
        <is>
          <t>Jun. 30, 2024</t>
        </is>
      </c>
      <c r="C2" s="2" t="inlineStr">
        <is>
          <t>Jun. 30, 2024</t>
        </is>
      </c>
    </row>
    <row r="3">
      <c r="A3" s="3" t="inlineStr">
        <is>
          <t>Organization, Consolidation and Presentation of Financial Statements [Abstract]</t>
        </is>
      </c>
      <c r="B3" s="4" t="inlineStr">
        <is>
          <t xml:space="preserve"> </t>
        </is>
      </c>
      <c r="C3" s="4" t="inlineStr">
        <is>
          <t xml:space="preserve"> </t>
        </is>
      </c>
    </row>
    <row r="4">
      <c r="A4" s="4" t="inlineStr">
        <is>
          <t>Principles of Consolidation</t>
        </is>
      </c>
      <c r="B4" s="4" t="inlineStr">
        <is>
          <t xml:space="preserve"> </t>
        </is>
      </c>
      <c r="C4" s="4" t="inlineStr">
        <is>
          <t>Principles of Consolidation The accompanying Condensed Consolidated Financial Statements include the accounts of Simpson Manufacturing Co., Inc. and its subsidiaries (collectively, the “Company”). Investments in 50% or less owned entities are accounted for using either the cost or the equity method. All significant intercompany transactions have been eliminated. Certain amounts in the Condensed Consolidated Financial Statements of the prior year have been reclassified to conform to the fiscal 2024 presentation. These reclassifications had no impact on the Company's Total Assets, Total Stockholders' Equity, Net sales or Net income in its Condensed Consolidated Financial Statements.</t>
        </is>
      </c>
    </row>
    <row r="5">
      <c r="A5" s="4" t="inlineStr">
        <is>
          <t>Use of Estimates</t>
        </is>
      </c>
      <c r="B5" s="4" t="inlineStr">
        <is>
          <t xml:space="preserve"> </t>
        </is>
      </c>
      <c r="C5" s="4" t="inlineStr">
        <is>
          <t>Use of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Management believes that these Condensed Consolidated Financial Statements include all normal and recurring adjustments necessary for a fair presentation under GAAP.</t>
        </is>
      </c>
    </row>
    <row r="6">
      <c r="A6" s="4" t="inlineStr">
        <is>
          <t>Interim Period Reporting</t>
        </is>
      </c>
      <c r="B6" s="4" t="inlineStr">
        <is>
          <t xml:space="preserve"> </t>
        </is>
      </c>
      <c r="C6" s="4" t="inlineStr">
        <is>
          <t>Interim Reporting Period The accompanying unaudited quarterly Condensed Consolidated Financial Statements have been prepared in accordance with GAAP pursuant to the rules and regulations for reporting interim financial information and instructions on Form 10-Q. Accordingly, certain information and footnotes required by GAAP have been condensed or omitted. These interim statements should be read in conjunction with the audited consolidated financial statements and the notes thereto included in the Company’s Annual Report on Form 10-K for the fiscal year ended December 31, 2023 (the “2023 Form 10-K”). The unaudited quarterly Condensed Consolidated Financial Statements have been prepared on the same basis as the audited consolidated financial statements and, in the opinion of management, contain all adjustments (consisting of only normal recurring adjustments) necessary to state fairly the financial information set forth therein in accordance with GAAP. The year-end Condensed Consolidated Balance Sheet data provided herein were derived from audited consolidated financial statements included in the 2023 Form 10-K, but do not include all disclosures required by GAAP. The Company’s quarterly results fluctuate. As a result, the results of operations for the interim periods presented are not necessarily indicative of the results to be expected for any future periods.</t>
        </is>
      </c>
    </row>
    <row r="7">
      <c r="A7" s="4" t="inlineStr">
        <is>
          <t>Cash and Cash Equivalents</t>
        </is>
      </c>
      <c r="B7" s="4" t="inlineStr">
        <is>
          <t xml:space="preserve"> </t>
        </is>
      </c>
      <c r="C7" s="4" t="inlineStr">
        <is>
          <t>Cash and Cash Equivalents The Company classifies investments that are highly liquid and have maturities of three months or less at the date of purchase as cash equivalents.</t>
        </is>
      </c>
    </row>
    <row r="8">
      <c r="A8" s="4" t="inlineStr">
        <is>
          <t>Current Estimated Credit Loss - Allowance for Doubtful Accounts</t>
        </is>
      </c>
      <c r="B8" s="4" t="inlineStr">
        <is>
          <t xml:space="preserve"> </t>
        </is>
      </c>
      <c r="C8" s="4" t="inlineStr">
        <is>
          <t>Current Estimated Credit Loss - Allowance for doubtful accounts The Company maintains an allowance for doubtful accounts receivable for estimated future expected credit losses resulting from customers' failure to make payments on its accounts receivable. The Company determines the estimate of the allowance for doubtful accounts receivable by considering several factors, including (1) specific information on the financial condition and the current creditworthiness of customers, (2) credit rating, (3) payment history and historical experience, (4) aging of the accounts receivable, and (5) reasonable and supportable forecasts about collectability. The Company also reserves 100% of the amounts deemed uncollectible due to a customer's deteriorating financial condition or bankruptcy. Every quarter, the Company evaluates the customer group using the accounts receivable aging report and its best judgment when considering changes in customers' credit ratings, level of delinquency, customers' historical payments and loss experience, current market and economic conditions, and expectations of future market and economic conditions.</t>
        </is>
      </c>
    </row>
    <row r="9">
      <c r="A9" s="4" t="inlineStr">
        <is>
          <t>Accounting for Leases</t>
        </is>
      </c>
      <c r="B9" s="4" t="inlineStr">
        <is>
          <t xml:space="preserve"> </t>
        </is>
      </c>
      <c r="C9" s="4" t="inlineStr">
        <is>
          <t>Leases The Company has operating leases for certain facilities, equipment, autos and data centers. As an accounting policy for short-term leases, the Company elected to not recognize a right-of-use (“ROU”) asset and liability if, at the commencement date, the lease (1) has a term of 12 months or less and (2) does not include renewal and purchase options that the Company is reasonably certain to exercise. Monthly payments on short-term leases are recognized on a straight-line basis over the full lease term.</t>
        </is>
      </c>
    </row>
    <row r="10">
      <c r="A10" s="4" t="inlineStr">
        <is>
          <t>Net Income Per Common Share</t>
        </is>
      </c>
      <c r="B10" s="4" t="inlineStr">
        <is>
          <t xml:space="preserve"> </t>
        </is>
      </c>
      <c r="C10" s="4" t="inlineStr">
        <is>
          <t>Net Income Per Share Basic net income per common share is computed based on the weighted-average number of common shares outstanding. Potentially dilutive shares are included in the diluted per-share calculations using the treasury stock method for all periods when the effect of their inclusion is dilutive.</t>
        </is>
      </c>
    </row>
    <row r="11">
      <c r="A11" s="4" t="inlineStr">
        <is>
          <t>Equity Investments</t>
        </is>
      </c>
      <c r="B11" s="4" t="inlineStr">
        <is>
          <t>Stock-Based Compensation The Company recognizes stock-based compensation expense related to the estimated fair value of restricted stock awards on a straight-line basis, net of estimated forfeitures, over the requisite service period of the awards, which is generally the vesting term of three</t>
        </is>
      </c>
      <c r="C11" s="4" t="inlineStr">
        <is>
          <t xml:space="preserve"> </t>
        </is>
      </c>
    </row>
    <row r="12">
      <c r="A12" s="4" t="inlineStr">
        <is>
          <t>Fair Value of Financial Instruments</t>
        </is>
      </c>
      <c r="B12" s="4" t="inlineStr">
        <is>
          <t xml:space="preserve"> </t>
        </is>
      </c>
      <c r="C12" s="4" t="inlineStr">
        <is>
          <t>Fair Value of Financial Instruments Fair value is an exit price representing the amount that would be received to sell an asset or paid to transfer a liability in an orderly transaction between unrelated market participants. As such, fair value is a market-based measurement that is determined based on assumptions that unrelated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The carrying amounts of trade accounts receivable, accounts payable, accrued liabilities and other current liabilities approximate fair value due to the short-term nature of these instruments. The fair values of interest rate and foreign currency contracts are classified as Level 2 within the fair value hierarchy. The fair values of the Company’s contingent consideration related to acquisitions is classified as Level 3 within the fair value hierarchy, as these amounts are based on unobservable inputs such as management estimates and entity-specific assumptions and are evaluated on an ongoing basis.</t>
        </is>
      </c>
    </row>
    <row r="13">
      <c r="A13" s="4" t="inlineStr">
        <is>
          <t>Derivative Instruments - Foreign Currency Contracts</t>
        </is>
      </c>
      <c r="B13" s="4" t="inlineStr">
        <is>
          <t xml:space="preserve"> </t>
        </is>
      </c>
      <c r="C13" s="4" t="inlineStr">
        <is>
          <t>Derivative Instruments The Company uses derivative instruments as a risk management tool to mitigate the potential impact of certain market risks. Foreign currency and interest rate risk are the primary market risks the Company manages through the use of derivative instruments, which are accounted for as cash flow hedges or net investment hedges under the accounting standards and carried at fair value as other current or noncurrent assets or as other current or other long-term liabilities. Assets and liabilities with the legal right of offset are not offset in the consolidated balance sheets. Net deferred gains and losses related to changes in fair value of cash flow hedges are included in accumulated other comprehensive income/loss (“OCI”), a component of stockholders' equity, and are reclassified into the line item in the Condensed Consolidated Statement of Earnings and Comprehensive Income in which the hedged items are recorded in the same period the hedged item affects earnings. The effective portion of gains and losses attributable to net investment hedges is recorded net of tax to OCI to offset the change in the carrying value of the net investment being hedged. Recognition in earnings of amounts previously recorded to OCI are limited to circumstances such as complete or substantially complete liquidation of the net investment in the hedged foreign operation. Changes in fair value of any derivatives that are determined to be ineffective are immediately reclassified from OCI into earnings.</t>
        </is>
      </c>
    </row>
    <row r="14">
      <c r="A14" s="4" t="inlineStr">
        <is>
          <t>Business Combinations and Asset Acquisitions</t>
        </is>
      </c>
      <c r="B14" s="4" t="inlineStr">
        <is>
          <t xml:space="preserve"> </t>
        </is>
      </c>
      <c r="C14" s="4" t="inlineStr">
        <is>
          <t>Business Combinations and Asset Acquisitions Business combinations are accounted for under the acquisition method in accordance with ASC 805, Business Combinations. The acquisition method requires identifiable assets acquired and liabilities assumed and any noncontrolling interest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under the ASC 805 are accounted for as an acquisition of assets, whereby all of the cost of the individual assets acquired and liabilities assumed, including certain transactions costs, are allocated on a relative fair value basis. Accordingly, goodwill is not recognized in an asset acquisition.</t>
        </is>
      </c>
    </row>
    <row r="15">
      <c r="A15" s="4" t="inlineStr">
        <is>
          <t>Revenue Recognition</t>
        </is>
      </c>
      <c r="B15" s="4" t="inlineStr">
        <is>
          <t xml:space="preserve"> </t>
        </is>
      </c>
      <c r="C15" s="4" t="inlineStr">
        <is>
          <t>Revenue Recognition Generally, the Company recognizes revenue under Accounting Standards Codification (ASC 606) Revenue From Contracts With Customers. Revenue from a contract with a customer exists when the goods are shipped, services are rendered, and the related invoice is generated. The Company has identified each product or service specified in the invoice to be distinct and the duration of the contract to not extend beyond the promised goods or services already transferred. The transaction price of each performance obligation is specified in the invoice that is based on its relative stated standalone selling price. The Company recognizes revenue when it satisfies a performance obligation by transferring control of a product to a customer at a point in time. Our shipping terms provide the primary indicator of the transfer of control. The Company’s general shipping terms are Incoterm C.P.T. (F.O.B. shipping point), where the title, and risk and rewards of ownership transfer at the point when the products are no longer on the Company’s premises. Other Incoterms are allowed as exceptions depending on the product or service being sold and the nature of the sale. The Company recognizes revenue based on the consideration specified in the invoice with a customer, excluding any sales incentives, discounts, and amounts collected on behalf of third parties (i.e., governmental tax authorities). Based on historical experience with the customer, the customer’s purchasing pattern, and its significant experience selling products, the Company concluded that a significant reversal in the cumulative amount of revenue recognized would not occur when the uncertainty (if any) is resolved (that is, when the total amount of purchases is known). Refer to Note 2 for additional information. The Company presents taxes collected and remitted to governmental authorities on a net basis in the consolidated statements of operations. Additionally, all taxes assessed by a governmental authority that are both imposed on and concurrent with a specific revenue-producing transaction and collected from a customer (e.g., sales, use, value added, and some excise taxes) are excluded from revenue.</t>
        </is>
      </c>
    </row>
    <row r="16">
      <c r="A16" s="4" t="inlineStr">
        <is>
          <t>Income Taxes</t>
        </is>
      </c>
      <c r="B16" s="4" t="inlineStr">
        <is>
          <t xml:space="preserve"> </t>
        </is>
      </c>
      <c r="C16" s="4" t="inlineStr">
        <is>
          <t>Income Taxes Income taxes are calculated using an asset and liability approach. The provision for income taxes includes federal, state and foreign taxes currently payable, and deferred taxes due to temporary differences between the financial statement and tax bases of assets and liabilities. In addition, future tax benefits are recognized to the extent that realization of such benefits is more likely than not. This method gives consideration to the future tax consequences of the deferred income tax items and immediately recognizes changes in income tax laws in the year of enactment. The Company uses an estimated annual tax rate to measure the tax benefit or tax expense recognized in each interim period.</t>
        </is>
      </c>
    </row>
    <row r="17">
      <c r="A17" s="4" t="inlineStr">
        <is>
          <t>Recently Adopted Accounting Standards and Recently Issued Accounting Standards Not Yet Adopted</t>
        </is>
      </c>
      <c r="B17" s="4" t="inlineStr">
        <is>
          <t xml:space="preserve"> </t>
        </is>
      </c>
      <c r="C17" s="4" t="inlineStr">
        <is>
          <t>Accounting Standards Not Yet Adopted In November 2023, the Financial Accounting Standards Board ("FASB") issued Accounting Standards Update (“ASU”) 2023-07 requiring enhanced segment disclosures. ASU 2023-07 requires disclosure of significant segment expenses regularly provided to the chief operating decision maker (“CODM”) included within segment operating profit or loss. Additionally, ASU 2023-07 requires a description of how the CODM utilizes segment operating profit or loss to assess segment performance. The requirements of ASU 2023-07 are effective for annual periods beginning after December 15, 2023, and interim periods within fiscal years beginning after December 15, 2024. The Company's annual reporting requirements will be effective for fiscal 2024 and interim reporting requirements will be effective beginning with the first quarter of fiscal 2025. Early adoption is permitted and retrospective application is required for all periods presented. The Company is in the process of analyzing the impact of ASU 2023-07 on its related Condensed Consolidated Financial Statements. In December 2023, the FASB issued ASU 2023-09 requiring enhanced income tax disclosures. ASU 2023-09 requires disclosure of specific categories and disaggregation of information in the rate reconciliation table. ASU 2023-09 also requires disclosure of disaggregated information related to income taxes paid, income or loss from continuing operations before income tax expense or benefit, and income tax expense or benefit from continuing operations. The requirements of ASU 2023-09 are effective for annual periods beginning after December 15, 2024. Early adoption is permitted and the amendments should be applied on a prospective basis. Retrospective application is permitted. The Company is in the process of analyzing the impact of ASU 2023-09 on its Condensed Consolidated Financial Statements. The Company does not believe any other new accounting pronouncements issued by the FASB that have not become effective will have a material impact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air Value, by Balance Sheet Grouping</t>
        </is>
      </c>
      <c r="B4" s="4" t="inlineStr">
        <is>
          <t>The following tables summarize the financial assets and financial liabilities measured at fair value for the Company as of June 30, 2024 and 2023: 2024 2023 (in thousands) Level 1 Level 2 Level 3 Level 1 Level 2 Level 3 Cash equivalents (1) $ 71,919 $ — $ — $ 248,063 $ — $ — Term loan due 2027 (2) — 399,375 — $ — 421,875 — Revolver due 2027 (2) — 75,038 — — 150,038 — Derivative instruments - assets (3) — 33,464 — — 37,864 — Derivative instruments - liabilities (3) — 15,886 — — 18,609 — Contingent considerations — — 6,511 — — 6,500 (1) The carrying amounts of cash equivalents, representing money market funds traded in an active market with relatively short maturities, are reported on the consolidated balance sheet as of June 30, 2024 and 2023 as a component of "Cash and cash equivalents". (2) The carrying amounts of our term loan and revolver approximate fair value as of June 30, 2024 based upon their terms and conditions in comparison to debt instruments with similar terms and conditions available on the same date. (3) Derivatives for interest rate, foreign exchange and forward swap contracts are discussed in Note 7.</t>
        </is>
      </c>
    </row>
    <row r="5">
      <c r="A5" s="4" t="inlineStr">
        <is>
          <t>Accounts Receivable, Allowance for Credit Loss</t>
        </is>
      </c>
      <c r="B5" s="4" t="inlineStr">
        <is>
          <t>The changes in the allowance for doubtful accounts receivable for the six months ended June 30, 2024 are outlined in the table below: December 31, 2023 Expense (Deductions), net Write-Offs 1 June 30, 2024 Allowance for doubtful accounts $ 3,882 (1,008) 709 $ 2,165 1 Amount is net of recoveries and the effect of foreign currency fluctu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shows a reconciliation of basic net earnings per share ("EPS") to diluted EPS: Three Months Ended Six Months Ended (in thousands, except per share amounts) 2024 2023 2024 2023 Net income available to common stockholders $ 97,831 $ 107,211 $ 173,258 $ 195,164 Basic weighted-average shares outstanding 42,251 42,669 42,319 42,640 Dilutive effect of potential common stock equivalents 167 144 215 217 Diluted weighted-average shares outstanding 42,418 42,813 42,534 42,857 Net earnings per common share: Basic $ 2.32 $ 2.51 $ 4.09 $ 4.58 Diluted $ 2.31 $ 2.50 $ 4.07 $ 4.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Net (Tables)</t>
        </is>
      </c>
      <c r="B1" s="2" t="inlineStr">
        <is>
          <t>6 Months Ended</t>
        </is>
      </c>
    </row>
    <row r="2">
      <c r="B2" s="2" t="inlineStr">
        <is>
          <t>Jun. 30, 2024</t>
        </is>
      </c>
    </row>
    <row r="3">
      <c r="A3" s="3" t="inlineStr">
        <is>
          <t>Receivables [Abstract]</t>
        </is>
      </c>
      <c r="B3" s="4" t="inlineStr">
        <is>
          <t xml:space="preserve"> </t>
        </is>
      </c>
    </row>
    <row r="4">
      <c r="A4" s="4" t="inlineStr">
        <is>
          <t>Schedule of trade accounts receivable, net</t>
        </is>
      </c>
      <c r="B4" s="4" t="inlineStr">
        <is>
          <t xml:space="preserve"> As of June 30, As of December 31, (in thousands) 2024 2023 2023 Trade accounts receivable $ 384,655 $ 397,212 $ 292,360 Allowance for doubtful accounts (2,165) (3,611) (3,882) Allowance for sales discounts and returns (4,906) (5,684) (4,503) $ 377,584 $ 387,917 $ 283,9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carrying values of inventories</t>
        </is>
      </c>
      <c r="B4" s="4" t="inlineStr">
        <is>
          <t xml:space="preserve"> As of June 30, As of December 31, (in thousands) 2024 2023 2023 Raw materials $ 145,844 $ 164,019 $ 167,177 In-process products 56,466 53,883 57,432 Finished products 331,315 305,659 326,966 $ 533,625 $ 523,561 $ 551,5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Gain (Loss)</t>
        </is>
      </c>
      <c r="B4" s="4" t="inlineStr">
        <is>
          <t>The effects of fair value and cash flow hedge accounting on the Condensed Consolidated Statement of Earnings and Comprehensive Income for the six months ended June 30, were as follows: 2024 2023 (in thousands) Cost of sales Interest income (expense), net and other finance costs Other &amp; foreign exchange loss, net Cost of sales Interest income (expense), net and other finance costs Other &amp; foreign exchange loss, net Total amounts of income and expense line items presented in the Condensed Consolidated Statement of Earnings in which the effects of fair value or cash flow hedges are recorded $ 604,456 $ 2,443 $ 381 $ 591,669 $ (1,274) $ (42) The effects of fair value and cash flow hedging Gain or (loss) on cash flow hedging relationships Interest contracts: Amount of gain or (loss) reclassified from OCI to earnings — 6,236 — — 7,107 — Cross currency swap contract Amount of gain or (loss) reclassified from OCI to earnings — 2,535 14,484 — 2,605 (5,244) Forward contract Amount of gain reclassified from OCI to earnings (188) — — 80 — — The effects of derivative instruments on the Condensed Consolidated Statement of Earnings and Comprehensive Income for the three months ended June 30, 2024 and 2023 were as follows: Cash Flow Hedging Relationships Gain (Loss) Recognized in OCI Location of Gain (Loss) Reclassified from OCI into Earnings Gain (Loss) Reclassified from OCI into Earnings (in thousands) 2024 2023 2024 2023 Interest rate contracts $ 2,367 $ 10,589 Interest expense $ 3,089 $ 3,911 Cross currency contracts 5,358 (5,739) Interest expense 1,295 1,266 Forward contracts — (413) FX gain (loss) 4,344 (3,429) Cost of goods sold — 80 Total $ 7,725 $ 4,437 $ 8,728 $ 1,828 The effects of derivative instruments on the Condensed Consolidated Statement of Earnings and Comprehensive Income for the six months ended June 30, 2024 and 2023 were as fol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 As of June 30, As of December 31, (in thousands) 2024 2023 2023 Land $ 61,305 $ 51,558 $ 62,587 Buildings and site improvements 244,450 235,209 246,021 Leasehold improvements 9,712 7,131 7,782 Machinery and equipment 537,935 486,354 516,017 853,402 780,252 832,407 Less: accumulated depreciation and amortization (497,400) (451,134) (474,974) 356,002 329,118 357,433 Capital projects in progress 103,295 46,122 61,179 Total $ 459,297 $ 375,240 $ 418,6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96978</v>
      </c>
      <c r="C4" s="6" t="n">
        <v>597580</v>
      </c>
      <c r="D4" s="6" t="n">
        <v>1127557</v>
      </c>
      <c r="E4" s="6" t="n">
        <v>1132010</v>
      </c>
    </row>
    <row r="5">
      <c r="A5" s="4" t="inlineStr">
        <is>
          <t>Cost of sales</t>
        </is>
      </c>
      <c r="B5" s="5" t="n">
        <v>318431</v>
      </c>
      <c r="C5" s="5" t="n">
        <v>310114</v>
      </c>
      <c r="D5" s="5" t="n">
        <v>604456</v>
      </c>
      <c r="E5" s="5" t="n">
        <v>591669</v>
      </c>
    </row>
    <row r="6">
      <c r="A6" s="4" t="inlineStr">
        <is>
          <t>Gross profit</t>
        </is>
      </c>
      <c r="B6" s="5" t="n">
        <v>278547</v>
      </c>
      <c r="C6" s="5" t="n">
        <v>287466</v>
      </c>
      <c r="D6" s="5" t="n">
        <v>523101</v>
      </c>
      <c r="E6" s="5" t="n">
        <v>54034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and other engineering</t>
        </is>
      </c>
      <c r="B8" s="5" t="n">
        <v>22708</v>
      </c>
      <c r="C8" s="5" t="n">
        <v>21538</v>
      </c>
      <c r="D8" s="5" t="n">
        <v>44626</v>
      </c>
      <c r="E8" s="5" t="n">
        <v>42284</v>
      </c>
    </row>
    <row r="9">
      <c r="A9" s="4" t="inlineStr">
        <is>
          <t>Selling</t>
        </is>
      </c>
      <c r="B9" s="5" t="n">
        <v>55918</v>
      </c>
      <c r="C9" s="5" t="n">
        <v>50438</v>
      </c>
      <c r="D9" s="5" t="n">
        <v>110417</v>
      </c>
      <c r="E9" s="5" t="n">
        <v>99106</v>
      </c>
    </row>
    <row r="10">
      <c r="A10" s="4" t="inlineStr">
        <is>
          <t>General and administrative</t>
        </is>
      </c>
      <c r="B10" s="5" t="n">
        <v>66383</v>
      </c>
      <c r="C10" s="5" t="n">
        <v>68767</v>
      </c>
      <c r="D10" s="5" t="n">
        <v>136577</v>
      </c>
      <c r="E10" s="5" t="n">
        <v>132474</v>
      </c>
    </row>
    <row r="11">
      <c r="A11" s="4" t="inlineStr">
        <is>
          <t>Total operating expenses</t>
        </is>
      </c>
      <c r="B11" s="5" t="n">
        <v>145009</v>
      </c>
      <c r="C11" s="5" t="n">
        <v>140743</v>
      </c>
      <c r="D11" s="5" t="n">
        <v>291620</v>
      </c>
      <c r="E11" s="5" t="n">
        <v>273864</v>
      </c>
    </row>
    <row r="12">
      <c r="A12" s="4" t="inlineStr">
        <is>
          <t>Acquisition and integration related costs</t>
        </is>
      </c>
      <c r="B12" s="5" t="n">
        <v>1590</v>
      </c>
      <c r="C12" s="5" t="n">
        <v>1859</v>
      </c>
      <c r="D12" s="5" t="n">
        <v>3636</v>
      </c>
      <c r="E12" s="5" t="n">
        <v>3301</v>
      </c>
    </row>
    <row r="13">
      <c r="A13" s="4" t="inlineStr">
        <is>
          <t>Net gain on disposal of assets</t>
        </is>
      </c>
      <c r="B13" s="5" t="n">
        <v>-238</v>
      </c>
      <c r="C13" s="5" t="n">
        <v>-157</v>
      </c>
      <c r="D13" s="5" t="n">
        <v>-436</v>
      </c>
      <c r="E13" s="5" t="n">
        <v>-207</v>
      </c>
    </row>
    <row r="14">
      <c r="A14" s="4" t="inlineStr">
        <is>
          <t>Income from operations</t>
        </is>
      </c>
      <c r="B14" s="5" t="n">
        <v>132186</v>
      </c>
      <c r="C14" s="5" t="n">
        <v>145021</v>
      </c>
      <c r="D14" s="5" t="n">
        <v>228281</v>
      </c>
      <c r="E14" s="5" t="n">
        <v>263383</v>
      </c>
    </row>
    <row r="15">
      <c r="A15" s="4" t="inlineStr">
        <is>
          <t>Interest income (expense), net and other finance costs</t>
        </is>
      </c>
      <c r="B15" s="5" t="n">
        <v>2092</v>
      </c>
      <c r="C15" s="5" t="n">
        <v>-705</v>
      </c>
      <c r="D15" s="5" t="n">
        <v>2443</v>
      </c>
      <c r="E15" s="5" t="n">
        <v>-1274</v>
      </c>
    </row>
    <row r="16">
      <c r="A16" s="4" t="inlineStr">
        <is>
          <t>Other &amp; foreign exchange gain (loss), net</t>
        </is>
      </c>
      <c r="B16" s="5" t="n">
        <v>-1588</v>
      </c>
      <c r="C16" s="5" t="n">
        <v>357</v>
      </c>
      <c r="D16" s="5" t="n">
        <v>381</v>
      </c>
      <c r="E16" s="5" t="n">
        <v>-42</v>
      </c>
    </row>
    <row r="17">
      <c r="A17" s="4" t="inlineStr">
        <is>
          <t>Income before taxes</t>
        </is>
      </c>
      <c r="B17" s="5" t="n">
        <v>132690</v>
      </c>
      <c r="C17" s="5" t="n">
        <v>144673</v>
      </c>
      <c r="D17" s="5" t="n">
        <v>231105</v>
      </c>
      <c r="E17" s="5" t="n">
        <v>262067</v>
      </c>
    </row>
    <row r="18">
      <c r="A18" s="4" t="inlineStr">
        <is>
          <t>Provision for income taxes</t>
        </is>
      </c>
      <c r="B18" s="5" t="n">
        <v>34859</v>
      </c>
      <c r="C18" s="5" t="n">
        <v>37462</v>
      </c>
      <c r="D18" s="5" t="n">
        <v>57847</v>
      </c>
      <c r="E18" s="5" t="n">
        <v>66903</v>
      </c>
    </row>
    <row r="19">
      <c r="A19" s="4" t="inlineStr">
        <is>
          <t>Net income</t>
        </is>
      </c>
      <c r="B19" s="5" t="n">
        <v>97831</v>
      </c>
      <c r="C19" s="5" t="n">
        <v>107211</v>
      </c>
      <c r="D19" s="5" t="n">
        <v>173258</v>
      </c>
      <c r="E19" s="5" t="n">
        <v>195164</v>
      </c>
    </row>
    <row r="20">
      <c r="A20" s="3" t="inlineStr">
        <is>
          <t>Other comprehensive income</t>
        </is>
      </c>
      <c r="B20" s="4" t="inlineStr">
        <is>
          <t xml:space="preserve"> </t>
        </is>
      </c>
      <c r="C20" s="4" t="inlineStr">
        <is>
          <t xml:space="preserve"> </t>
        </is>
      </c>
      <c r="D20" s="4" t="inlineStr">
        <is>
          <t xml:space="preserve"> </t>
        </is>
      </c>
      <c r="E20" s="4" t="inlineStr">
        <is>
          <t xml:space="preserve"> </t>
        </is>
      </c>
    </row>
    <row r="21">
      <c r="A21" s="4" t="inlineStr">
        <is>
          <t>Translation adjustments</t>
        </is>
      </c>
      <c r="B21" s="5" t="n">
        <v>-2268</v>
      </c>
      <c r="C21" s="5" t="n">
        <v>-48</v>
      </c>
      <c r="D21" s="5" t="n">
        <v>-21911</v>
      </c>
      <c r="E21" s="5" t="n">
        <v>4509</v>
      </c>
    </row>
    <row r="22">
      <c r="A22" s="4" t="inlineStr">
        <is>
          <t>Unamortized pension adjustments</t>
        </is>
      </c>
      <c r="B22" s="5" t="n">
        <v>-213</v>
      </c>
      <c r="C22" s="5" t="n">
        <v>180</v>
      </c>
      <c r="D22" s="5" t="n">
        <v>-285</v>
      </c>
      <c r="E22" s="5" t="n">
        <v>400</v>
      </c>
    </row>
    <row r="23">
      <c r="A23" s="4" t="inlineStr">
        <is>
          <t>Cash flow hedge adjustment, net of tax</t>
        </is>
      </c>
      <c r="B23" s="5" t="n">
        <v>2187</v>
      </c>
      <c r="C23" s="5" t="n">
        <v>-5259</v>
      </c>
      <c r="D23" s="5" t="n">
        <v>7306</v>
      </c>
      <c r="E23" s="5" t="n">
        <v>-9963</v>
      </c>
    </row>
    <row r="24">
      <c r="A24" s="4" t="inlineStr">
        <is>
          <t>Comprehensive net income</t>
        </is>
      </c>
      <c r="B24" s="6" t="n">
        <v>97537</v>
      </c>
      <c r="C24" s="6" t="n">
        <v>102084</v>
      </c>
      <c r="D24" s="6" t="n">
        <v>158368</v>
      </c>
      <c r="E24" s="6" t="n">
        <v>190110</v>
      </c>
    </row>
    <row r="25">
      <c r="A25" s="3" t="inlineStr">
        <is>
          <t>Net income per common share:</t>
        </is>
      </c>
      <c r="B25" s="4" t="inlineStr">
        <is>
          <t xml:space="preserve"> </t>
        </is>
      </c>
      <c r="C25" s="4" t="inlineStr">
        <is>
          <t xml:space="preserve"> </t>
        </is>
      </c>
      <c r="D25" s="4" t="inlineStr">
        <is>
          <t xml:space="preserve"> </t>
        </is>
      </c>
      <c r="E25" s="4" t="inlineStr">
        <is>
          <t xml:space="preserve"> </t>
        </is>
      </c>
    </row>
    <row r="26">
      <c r="A26" s="4" t="inlineStr">
        <is>
          <t>Basic</t>
        </is>
      </c>
      <c r="B26" s="7" t="n">
        <v>2.32</v>
      </c>
      <c r="C26" s="7" t="n">
        <v>2.51</v>
      </c>
      <c r="D26" s="7" t="n">
        <v>4.09</v>
      </c>
      <c r="E26" s="7" t="n">
        <v>4.58</v>
      </c>
    </row>
    <row r="27">
      <c r="A27" s="4" t="inlineStr">
        <is>
          <t>Diluted</t>
        </is>
      </c>
      <c r="B27" s="7" t="n">
        <v>2.31</v>
      </c>
      <c r="C27" s="7" t="n">
        <v>2.5</v>
      </c>
      <c r="D27" s="7" t="n">
        <v>4.07</v>
      </c>
      <c r="E27" s="7" t="n">
        <v>4.55</v>
      </c>
    </row>
    <row r="28">
      <c r="A28" s="3" t="inlineStr">
        <is>
          <t>Weighted-average number of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42251</v>
      </c>
      <c r="C29" s="5" t="n">
        <v>42669</v>
      </c>
      <c r="D29" s="5" t="n">
        <v>42319</v>
      </c>
      <c r="E29" s="5" t="n">
        <v>42640</v>
      </c>
    </row>
    <row r="30">
      <c r="A30" s="4" t="inlineStr">
        <is>
          <t>Diluted</t>
        </is>
      </c>
      <c r="B30" s="5" t="n">
        <v>42418</v>
      </c>
      <c r="C30" s="5" t="n">
        <v>42813</v>
      </c>
      <c r="D30" s="5" t="n">
        <v>42534</v>
      </c>
      <c r="E30" s="5" t="n">
        <v>42857</v>
      </c>
    </row>
    <row r="31">
      <c r="A31" s="4" t="inlineStr">
        <is>
          <t>Cash dividends declared per common share</t>
        </is>
      </c>
      <c r="B31" s="7" t="n">
        <v>0.28</v>
      </c>
      <c r="C31" s="7" t="n">
        <v>0.27</v>
      </c>
      <c r="D31" s="7" t="n">
        <v>0.55</v>
      </c>
      <c r="E31" s="7" t="n">
        <v>0.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 by segment</t>
        </is>
      </c>
      <c r="B4" s="4" t="inlineStr">
        <is>
          <t xml:space="preserve">Goodwill consisted of the following: As of June 30, As of December 31, (in thousands) 2024 2023 2023 North America $ 109,949 $ 103,630 $ 101,558 Europe 386,768 390,172 399,693 Asia/Pacific 1,273 1,263 1,299 Total $ 497,990 $ 495,065 $ 502,550 </t>
        </is>
      </c>
    </row>
    <row r="5">
      <c r="A5" s="4" t="inlineStr">
        <is>
          <t>Schedule of net intangible assets, by segment</t>
        </is>
      </c>
      <c r="B5" s="4" t="inlineStr">
        <is>
          <t xml:space="preserve">Intangible assets, net, consisted of the following: As of June 30, 2024 Gross Net Carrying Accumulated Carrying (in thousands) Amount Amortization Amount North America $ 72,438 $ (35,390) $ 37,048 Europe 374,748 (62,990) 311,758 Asia/Pacific 4,157 (467) 3,690 Total $ 451,343 $ (98,847) $ 352,496 As of June 30, 2023 Gross Net (in thousands) Carrying Accumulated Carrying North America $ 63,269 $ (31,765) $ 31,504 Europe 377,866 (43,748) 334,118 Asia/Pacific 4,224 (197) 4,027 Total $ 445,359 $ (75,710) $ 369,649 As of December 31, 2023 Gross Net (in thousands) Carrying Accumulated Carrying North America $ 64,190 $ (33,740) $ 30,450 Europe 384,432 (53,493) 330,939 Asia/Pacific 4,240 (290) 3,950 Total $ 452,862 $ (87,523) $ 365,339 </t>
        </is>
      </c>
    </row>
    <row r="6">
      <c r="A6" s="4" t="inlineStr">
        <is>
          <t>Schedule of estimated future amortization of intangible assets</t>
        </is>
      </c>
      <c r="B6" s="4" t="inlineStr">
        <is>
          <t xml:space="preserve">At June 30, 2024, the estimated future amortization of definite-lived intangible assets was as follows: (in thousands) Remaining six months of 2024 $ 21,294 2025 23,321 2026 22,678 2027 22,603 2028 22,335 2029 21,738 Thereafter 126,924 $ 260,893 </t>
        </is>
      </c>
    </row>
    <row r="7">
      <c r="A7" s="4" t="inlineStr">
        <is>
          <t>Changes in the carrying amount of goodwill and intangible assets</t>
        </is>
      </c>
      <c r="B7" s="4" t="inlineStr">
        <is>
          <t xml:space="preserve">The changes in the carrying amount of goodwill and intangible assets for the six months ended June 30, 2024, were as follows: Intangible (in thousands) Goodwill Assets Balance at December 31, 2023 $ 502,550 $ 365,339 Acquisition 1 8,484 8,249 Amortization — (11,323) Foreign exchange (13,044) (9,769) Balance at June 30, 2024 $ 497,990 $ 352,4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Balance Sheet Information</t>
        </is>
      </c>
      <c r="B4" s="4" t="inlineStr">
        <is>
          <t xml:space="preserve">The following table provides a summary of leases included on the Condensed Consolidated Balance Sheets as of June 30, 2024 and 2023 and December 31, 2023, Condensed Consolidated Statements of Earnings and Comprehensive Income, and Condensed Consolidated Statements of Cash Flows for the six months ended June 30, 2024 and 2023: Condensed Consolidated Balance Sheets Line Item June 30, December 31, (in thousands) 2024 2023 2023 Operating leases Assets Operating leases Operating lease right-of-use assets $ 84,305 $ 63,358 $ 68,792 Liabilities Operating - current Accrued expenses and other current liabilities $ 16,673 $ 12,809 $ 14,954 Operating - noncurrent Operating lease liabilities 69,223 51,560 55,324 Total operating lease liabilities $ 85,896 $ 64,369 $ 70,278 </t>
        </is>
      </c>
    </row>
    <row r="5">
      <c r="A5" s="4" t="inlineStr">
        <is>
          <t>Lease, Cost</t>
        </is>
      </c>
      <c r="B5" s="4" t="inlineStr">
        <is>
          <t>The components of lease expense were as follows: Condensed Consolidated Statements of Earnings and Comprehensive Income Line Item Three Months Ended June 30, (in thousands) 2024 2023 Operating lease cost General administrative expenses and $ 4,801 $ 4,192 Other Information Supplemental cash flow information related to leases is as follows: Three Months Ended June 30, (in thousands) 2024 2023 Cash paid for amounts included in the measurement of lease liabilities: Operating cash flows for operating leases $ 4,708 $ 3,932 Operating right-of-use assets obtained in exchange for new lease liabilities 23,240 8,423 The following table summarizes the Company's lease terms and discount rates as of June 30, 2024 and 2023: Weighted-average remaining lease terms (in years): 2024 2023 Operating leases 6.8 5.9 Weighted-average discount rate: Operating leases 5.1 % 4.7 %</t>
        </is>
      </c>
    </row>
    <row r="6">
      <c r="A6" s="4" t="inlineStr">
        <is>
          <t>Operating Lease, Liability, Maturity</t>
        </is>
      </c>
      <c r="B6" s="4" t="inlineStr">
        <is>
          <t xml:space="preserve">The following is a schedule, by years, of maturities of lease liabilities as of June 30, 2024: (in thousands) Operating Leases Remaining six months of 2024 $ 10,332 2025 19,459 2026 16,257 2027 13,013 2028 11,760 2029 9,666 Thereafter 20,951 Total lease payments 101,438 Less: Present value discount (15,542) Total lease liabilities $ 85,896 </t>
        </is>
      </c>
    </row>
    <row r="7">
      <c r="A7" s="4" t="inlineStr">
        <is>
          <t>Finance Lease, Liability, Maturity</t>
        </is>
      </c>
      <c r="B7" s="4" t="inlineStr">
        <is>
          <t xml:space="preserve">The following is a schedule, by years, of maturities of lease liabilities as of June 30, 2024: (in thousands) Operating Leases Remaining six months of 2024 $ 10,332 2025 19,459 2026 16,257 2027 13,013 2028 11,760 2029 9,666 Thereafter 20,951 Total lease payments 101,438 Less: Present value discount (15,542) Total lease liabilities $ 85,8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Maturities of Long-term Debt</t>
        </is>
      </c>
      <c r="B4" s="4" t="inlineStr">
        <is>
          <t xml:space="preserve">The following is a schedule, by years, of maturities for the remaining term loan facility as of June 30, 2024: (in thousands) 5-Year Term Loan Remaining six months of 2024 $ 11,250 2025 22,500 2026 22,500 2027 343,125 Total loan outstanding $ 399,3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performance of reportable segments</t>
        </is>
      </c>
      <c r="B4" s="4" t="inlineStr">
        <is>
          <t xml:space="preserve">The following table illustrates certain measurements used by management to assess the performance of the segments described above as of or the following periods: Three Months Ended June 30, Six Months Ended June 30, (in thousands) 2024 2023 2024 2023 Net Sales North America $ 463,022 $ 465,467 $ 869,771 $ 871,797 Europe 129,877 127,817 249,814 252,031 Asia/Pacific 4,079 4,296 7,972 8,182 Total $ 596,978 $ 597,580 $ 1,127,557 $ 1,132,010 Sales to Other Segments* North America $ 858 $ 1,524 $ 1,698 $ 2,692 Europe 1,411 1,459 2,662 3,072 Asia/Pacific 10,717 7,956 17,569 13,858 Total $ 12,986 $ 10,939 $ 21,929 $ 19,622 Income (Loss) from Operations North America $ 132,055 $ 143,430 $ 230,960 $ 257,823 Europe 12,145 13,974 20,402 27,444 Asia/Pacific (302) 379 (877) 241 Administrative and all other (11,712) (12,762) (22,204) (22,125) Total $ 132,186 $ 145,021 $ 228,281 $ 263,383 * Sales to other segments are eliminated upon consolidation. As of As of June 30, December 31, (in thousands) 2024 2023 2023 Total Assets North America $ 1,905,699 $ 1,570,275 $ 1,745,341 Europe 723,791 702,740 716,396 Asia/Pacific 43,594 35,604 38,719 Administrative and all other 100,277 410,730 204,268 Total $ 2,773,361 $ 2,719,349 $ 2,704,724 </t>
        </is>
      </c>
    </row>
    <row r="5">
      <c r="A5" s="4" t="inlineStr">
        <is>
          <t>Schedule of net sales distributed by product group</t>
        </is>
      </c>
      <c r="B5" s="4" t="inlineStr">
        <is>
          <t xml:space="preserve">he following table illustrates the distribution of the Company’s net sales by product group as additional information for the three and six months ended June 30, 2024 and 2023: Three Months Ended June 30, Six Months Ended June 30, (in thousands) 2024 2023 2024 2023 Wood construction products $ 507,082 $ 515,378 $ 956,593 $ 970,137 Concrete construction products 86,447 81,319 165,178 157,990 Other 3,449 883 5,786 3,883 Total $ 596,978 $ 597,580 $ 1,127,557 $ 1,132,0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5" customWidth="1" min="2" max="2"/>
  </cols>
  <sheetData>
    <row r="1">
      <c r="A1" s="1" t="inlineStr">
        <is>
          <t>Basis of Presentation - Accounting for Stock-based Compensation (Details)</t>
        </is>
      </c>
      <c r="B1" s="2" t="inlineStr">
        <is>
          <t>6 Months Ended</t>
        </is>
      </c>
    </row>
    <row r="2">
      <c r="B2" s="2" t="inlineStr">
        <is>
          <t>Jun. 30, 2024</t>
        </is>
      </c>
    </row>
    <row r="3">
      <c r="A3" s="3" t="inlineStr">
        <is>
          <t>Stock-Based Compensation</t>
        </is>
      </c>
      <c r="B3" s="4" t="inlineStr">
        <is>
          <t xml:space="preserve"> </t>
        </is>
      </c>
    </row>
    <row r="4">
      <c r="A4" s="4" t="inlineStr">
        <is>
          <t>Vesting period</t>
        </is>
      </c>
      <c r="B4" s="4" t="inlineStr">
        <is>
          <t>60 days</t>
        </is>
      </c>
    </row>
    <row r="5">
      <c r="A5" s="4" t="inlineStr">
        <is>
          <t>Performance period</t>
        </is>
      </c>
      <c r="B5" s="4" t="inlineStr">
        <is>
          <t>3 years</t>
        </is>
      </c>
    </row>
    <row r="6">
      <c r="A6" s="4" t="inlineStr">
        <is>
          <t>Minimum</t>
        </is>
      </c>
      <c r="B6" s="4" t="inlineStr">
        <is>
          <t xml:space="preserve"> </t>
        </is>
      </c>
    </row>
    <row r="7">
      <c r="A7" s="3" t="inlineStr">
        <is>
          <t>Stock-Based Compensation</t>
        </is>
      </c>
      <c r="B7" s="4" t="inlineStr">
        <is>
          <t xml:space="preserve"> </t>
        </is>
      </c>
    </row>
    <row r="8">
      <c r="A8" s="4" t="inlineStr">
        <is>
          <t>Vesting period</t>
        </is>
      </c>
      <c r="B8" s="4" t="inlineStr">
        <is>
          <t>3 years</t>
        </is>
      </c>
    </row>
    <row r="9">
      <c r="A9" s="4" t="inlineStr">
        <is>
          <t>Maximum</t>
        </is>
      </c>
      <c r="B9" s="4" t="inlineStr">
        <is>
          <t xml:space="preserve"> </t>
        </is>
      </c>
    </row>
    <row r="10">
      <c r="A10" s="3" t="inlineStr">
        <is>
          <t>Stock-Based Compensation</t>
        </is>
      </c>
      <c r="B10" s="4" t="inlineStr">
        <is>
          <t xml:space="preserve"> </t>
        </is>
      </c>
    </row>
    <row r="11">
      <c r="A11" s="4" t="inlineStr">
        <is>
          <t>Vesting period</t>
        </is>
      </c>
      <c r="B11" s="4" t="inlineStr">
        <is>
          <t>4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Cash and Cash Equivalents (Details) - USD ($) $ in Thousands</t>
        </is>
      </c>
      <c r="B1" s="2" t="inlineStr">
        <is>
          <t>Jun. 30, 2024</t>
        </is>
      </c>
      <c r="C1" s="2" t="inlineStr">
        <is>
          <t>Jun. 30, 2023</t>
        </is>
      </c>
    </row>
    <row r="2">
      <c r="A2" s="4" t="inlineStr">
        <is>
          <t>Fair Value, Inputs, Level 1</t>
        </is>
      </c>
      <c r="B2" s="4" t="inlineStr">
        <is>
          <t xml:space="preserve"> </t>
        </is>
      </c>
      <c r="C2" s="4" t="inlineStr">
        <is>
          <t xml:space="preserve"> </t>
        </is>
      </c>
    </row>
    <row r="3">
      <c r="A3" s="3" t="inlineStr">
        <is>
          <t>Cash and Cash Equivalents [Abstract]</t>
        </is>
      </c>
      <c r="B3" s="4" t="inlineStr">
        <is>
          <t xml:space="preserve"> </t>
        </is>
      </c>
      <c r="C3" s="4" t="inlineStr">
        <is>
          <t xml:space="preserve"> </t>
        </is>
      </c>
    </row>
    <row r="4">
      <c r="A4" s="4" t="inlineStr">
        <is>
          <t>Fair value of cash and cash equivalents</t>
        </is>
      </c>
      <c r="B4" s="6" t="n">
        <v>71919</v>
      </c>
      <c r="C4" s="6" t="n">
        <v>248063</v>
      </c>
    </row>
    <row r="5">
      <c r="A5" s="3" t="inlineStr">
        <is>
          <t>Fair Value, Balance Sheet Grouping, Financial Statement Captions [Line Items]</t>
        </is>
      </c>
      <c r="B5" s="4" t="inlineStr">
        <is>
          <t xml:space="preserve"> </t>
        </is>
      </c>
      <c r="C5" s="4" t="inlineStr">
        <is>
          <t xml:space="preserve"> </t>
        </is>
      </c>
    </row>
    <row r="6">
      <c r="A6" s="4" t="inlineStr">
        <is>
          <t>Fair value of cash and cash equivalents</t>
        </is>
      </c>
      <c r="B6" s="5" t="n">
        <v>71919</v>
      </c>
      <c r="C6" s="5" t="n">
        <v>248063</v>
      </c>
    </row>
    <row r="7">
      <c r="A7" s="4" t="inlineStr">
        <is>
          <t>Long-Term Debt, Fair Value</t>
        </is>
      </c>
      <c r="B7" s="5" t="n">
        <v>0</v>
      </c>
      <c r="C7" s="5" t="n">
        <v>0</v>
      </c>
    </row>
    <row r="8">
      <c r="A8" s="4" t="inlineStr">
        <is>
          <t>Contingent considerations</t>
        </is>
      </c>
      <c r="B8" s="5" t="n">
        <v>0</v>
      </c>
      <c r="C8" s="5" t="n">
        <v>0</v>
      </c>
    </row>
    <row r="9">
      <c r="A9" s="4" t="inlineStr">
        <is>
          <t>Fair Value, Inputs, Level 1 | Foreign Exchange Contrac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rivative instruments, assets and liabilities</t>
        </is>
      </c>
      <c r="B11" s="5" t="n">
        <v>0</v>
      </c>
      <c r="C11" s="5" t="n">
        <v>0</v>
      </c>
    </row>
    <row r="12">
      <c r="A12" s="4" t="inlineStr">
        <is>
          <t>Fair Value, Inputs, Level 1 | Derivative Contract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rivative instruments, assets and liabilities</t>
        </is>
      </c>
      <c r="B14" s="5" t="n">
        <v>0</v>
      </c>
      <c r="C14" s="5" t="n">
        <v>0</v>
      </c>
    </row>
    <row r="15">
      <c r="A15" s="4" t="inlineStr">
        <is>
          <t>Fair Value, Inputs, Level 1 | Revolving Credit Facility</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Revolving loan</t>
        </is>
      </c>
      <c r="B17" s="5" t="n">
        <v>0</v>
      </c>
      <c r="C17" s="5" t="n">
        <v>0</v>
      </c>
    </row>
    <row r="18">
      <c r="A18" s="4" t="inlineStr">
        <is>
          <t>Fair Value, Inputs, Level 2</t>
        </is>
      </c>
      <c r="B18" s="4" t="inlineStr">
        <is>
          <t xml:space="preserve"> </t>
        </is>
      </c>
      <c r="C18" s="4" t="inlineStr">
        <is>
          <t xml:space="preserve"> </t>
        </is>
      </c>
    </row>
    <row r="19">
      <c r="A19" s="3" t="inlineStr">
        <is>
          <t>Cash and Cash Equivalents [Abstract]</t>
        </is>
      </c>
      <c r="B19" s="4" t="inlineStr">
        <is>
          <t xml:space="preserve"> </t>
        </is>
      </c>
      <c r="C19" s="4" t="inlineStr">
        <is>
          <t xml:space="preserve"> </t>
        </is>
      </c>
    </row>
    <row r="20">
      <c r="A20" s="4" t="inlineStr">
        <is>
          <t>Fair value of cash and cash equivalents</t>
        </is>
      </c>
      <c r="B20" s="5" t="n">
        <v>0</v>
      </c>
      <c r="C20" s="5" t="n">
        <v>0</v>
      </c>
    </row>
    <row r="21">
      <c r="A21" s="3" t="inlineStr">
        <is>
          <t>Fair Value, Balance Sheet Grouping, Financial Statement Captions [Line Items]</t>
        </is>
      </c>
      <c r="B21" s="4" t="inlineStr">
        <is>
          <t xml:space="preserve"> </t>
        </is>
      </c>
      <c r="C21" s="4" t="inlineStr">
        <is>
          <t xml:space="preserve"> </t>
        </is>
      </c>
    </row>
    <row r="22">
      <c r="A22" s="4" t="inlineStr">
        <is>
          <t>Fair value of cash and cash equivalents</t>
        </is>
      </c>
      <c r="B22" s="5" t="n">
        <v>0</v>
      </c>
      <c r="C22" s="5" t="n">
        <v>0</v>
      </c>
    </row>
    <row r="23">
      <c r="A23" s="4" t="inlineStr">
        <is>
          <t>Long-Term Debt, Fair Value</t>
        </is>
      </c>
      <c r="B23" s="5" t="n">
        <v>399375</v>
      </c>
      <c r="C23" s="5" t="n">
        <v>421875</v>
      </c>
    </row>
    <row r="24">
      <c r="A24" s="4" t="inlineStr">
        <is>
          <t>Contingent considerations</t>
        </is>
      </c>
      <c r="B24" s="5" t="n">
        <v>0</v>
      </c>
      <c r="C24" s="5" t="n">
        <v>0</v>
      </c>
    </row>
    <row r="25">
      <c r="A25" s="4" t="inlineStr">
        <is>
          <t>Fair Value, Inputs, Level 2 | Foreign Exchange Contrac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instruments, assets and liabilities</t>
        </is>
      </c>
      <c r="B27" s="4" t="inlineStr">
        <is>
          <t xml:space="preserve"> </t>
        </is>
      </c>
      <c r="C27" s="5" t="n">
        <v>18609</v>
      </c>
    </row>
    <row r="28">
      <c r="A28" s="4" t="inlineStr">
        <is>
          <t>Fair Value, Inputs, Level 2 | Deferred Income Tax Charg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rivative instruments, assets and liabilities</t>
        </is>
      </c>
      <c r="B30" s="5" t="n">
        <v>15886</v>
      </c>
      <c r="C30" s="4" t="inlineStr">
        <is>
          <t xml:space="preserve"> </t>
        </is>
      </c>
    </row>
    <row r="31">
      <c r="A31" s="4" t="inlineStr">
        <is>
          <t>Fair Value, Inputs, Level 2 | Derivative Contract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rivative instruments, assets and liabilities</t>
        </is>
      </c>
      <c r="B33" s="5" t="n">
        <v>33464</v>
      </c>
      <c r="C33" s="5" t="n">
        <v>37864</v>
      </c>
    </row>
    <row r="34">
      <c r="A34" s="4" t="inlineStr">
        <is>
          <t>Fair Value, Inputs, Level 2 | Revolving Credit Facility</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Revolving loan</t>
        </is>
      </c>
      <c r="B36" s="5" t="n">
        <v>75038</v>
      </c>
      <c r="C36" s="5" t="n">
        <v>150038</v>
      </c>
    </row>
    <row r="37">
      <c r="A37" s="4" t="inlineStr">
        <is>
          <t>Fair Value, Inputs, Level 3</t>
        </is>
      </c>
      <c r="B37" s="4" t="inlineStr">
        <is>
          <t xml:space="preserve"> </t>
        </is>
      </c>
      <c r="C37" s="4" t="inlineStr">
        <is>
          <t xml:space="preserve"> </t>
        </is>
      </c>
    </row>
    <row r="38">
      <c r="A38" s="3" t="inlineStr">
        <is>
          <t>Cash and Cash Equivalents [Abstract]</t>
        </is>
      </c>
      <c r="B38" s="4" t="inlineStr">
        <is>
          <t xml:space="preserve"> </t>
        </is>
      </c>
      <c r="C38" s="4" t="inlineStr">
        <is>
          <t xml:space="preserve"> </t>
        </is>
      </c>
    </row>
    <row r="39">
      <c r="A39" s="4" t="inlineStr">
        <is>
          <t>Fair value of cash and cash equivalents</t>
        </is>
      </c>
      <c r="B39" s="5" t="n">
        <v>0</v>
      </c>
      <c r="C39" s="5" t="n">
        <v>0</v>
      </c>
    </row>
    <row r="40">
      <c r="A40" s="3" t="inlineStr">
        <is>
          <t>Fair Value, Balance Sheet Grouping, Financial Statement Captions [Line Items]</t>
        </is>
      </c>
      <c r="B40" s="4" t="inlineStr">
        <is>
          <t xml:space="preserve"> </t>
        </is>
      </c>
      <c r="C40" s="4" t="inlineStr">
        <is>
          <t xml:space="preserve"> </t>
        </is>
      </c>
    </row>
    <row r="41">
      <c r="A41" s="4" t="inlineStr">
        <is>
          <t>Fair value of cash and cash equivalents</t>
        </is>
      </c>
      <c r="B41" s="5" t="n">
        <v>0</v>
      </c>
      <c r="C41" s="5" t="n">
        <v>0</v>
      </c>
    </row>
    <row r="42">
      <c r="A42" s="4" t="inlineStr">
        <is>
          <t>Long-Term Debt, Fair Value</t>
        </is>
      </c>
      <c r="B42" s="5" t="n">
        <v>0</v>
      </c>
      <c r="C42" s="5" t="n">
        <v>0</v>
      </c>
    </row>
    <row r="43">
      <c r="A43" s="4" t="inlineStr">
        <is>
          <t>Contingent considerations</t>
        </is>
      </c>
      <c r="B43" s="5" t="n">
        <v>6511</v>
      </c>
      <c r="C43" s="5" t="n">
        <v>6500</v>
      </c>
    </row>
    <row r="44">
      <c r="A44" s="4" t="inlineStr">
        <is>
          <t>Fair Value, Inputs, Level 3 | Foreign Exchange Contract</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rivative instruments, assets and liabilities</t>
        </is>
      </c>
      <c r="B46" s="5" t="n">
        <v>0</v>
      </c>
      <c r="C46" s="5" t="n">
        <v>0</v>
      </c>
    </row>
    <row r="47">
      <c r="A47" s="4" t="inlineStr">
        <is>
          <t>Fair Value, Inputs, Level 3 | Derivative Contrac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rivative instruments, assets and liabilities</t>
        </is>
      </c>
      <c r="B49" s="5" t="n">
        <v>0</v>
      </c>
      <c r="C49" s="5" t="n">
        <v>0</v>
      </c>
    </row>
    <row r="50">
      <c r="A50" s="4" t="inlineStr">
        <is>
          <t>Fair Value, Inputs, Level 3 | Revolving Credit Facility</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Revolving loan</t>
        </is>
      </c>
      <c r="B52" s="6" t="n">
        <v>0</v>
      </c>
      <c r="C5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ccounts Receivable, Allowance for Credit Loss (Details) $ in Thousands</t>
        </is>
      </c>
      <c r="B1" s="2" t="inlineStr">
        <is>
          <t>6 Months Ended</t>
        </is>
      </c>
    </row>
    <row r="2">
      <c r="B2" s="2" t="inlineStr">
        <is>
          <t>Jun. 30, 2024 USD ($)</t>
        </is>
      </c>
    </row>
    <row r="3">
      <c r="A3" s="3" t="inlineStr">
        <is>
          <t>Organization, Consolidation and Presentation of Financial Statements [Abstract]</t>
        </is>
      </c>
      <c r="B3" s="4" t="inlineStr">
        <is>
          <t xml:space="preserve"> </t>
        </is>
      </c>
    </row>
    <row r="4">
      <c r="A4" s="4" t="inlineStr">
        <is>
          <t>Percentage of uncollectible accounts receivable</t>
        </is>
      </c>
      <c r="B4" s="8" t="n">
        <v>1</v>
      </c>
    </row>
    <row r="5">
      <c r="A5" s="3" t="inlineStr">
        <is>
          <t>Accounts Receivable, Allowance for Credit Loss [Roll Forward]</t>
        </is>
      </c>
      <c r="B5" s="4" t="inlineStr">
        <is>
          <t xml:space="preserve"> </t>
        </is>
      </c>
    </row>
    <row r="6">
      <c r="A6" s="4" t="inlineStr">
        <is>
          <t>Allowance for doubtful accounts, beginning balance</t>
        </is>
      </c>
      <c r="B6" s="6" t="n">
        <v>3882</v>
      </c>
    </row>
    <row r="7">
      <c r="A7" s="4" t="inlineStr">
        <is>
          <t>Expense (Deductions), net</t>
        </is>
      </c>
      <c r="B7" s="5" t="n">
        <v>-1008</v>
      </c>
    </row>
    <row r="8">
      <c r="A8" s="4" t="inlineStr">
        <is>
          <t>Write-Offs</t>
        </is>
      </c>
      <c r="B8" s="5" t="n">
        <v>-709</v>
      </c>
    </row>
    <row r="9">
      <c r="A9" s="4" t="inlineStr">
        <is>
          <t>Allowance for doubtful accounts, ending balance</t>
        </is>
      </c>
      <c r="B9" s="6" t="n">
        <v>21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from Contracts with Customers (Details) - ASC 606</t>
        </is>
      </c>
      <c r="B1" s="2" t="inlineStr">
        <is>
          <t>6 Months Ended</t>
        </is>
      </c>
    </row>
    <row r="2">
      <c r="B2" s="2" t="inlineStr">
        <is>
          <t>Jun. 30, 2024</t>
        </is>
      </c>
      <c r="C2" s="2" t="inlineStr">
        <is>
          <t>Jun. 30, 2023</t>
        </is>
      </c>
    </row>
    <row r="3">
      <c r="A3" s="4" t="inlineStr">
        <is>
          <t>Wood construction product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centage of net sales</t>
        </is>
      </c>
      <c r="B5" s="9" t="n">
        <v>0.848</v>
      </c>
      <c r="C5" s="9" t="n">
        <v>0.857</v>
      </c>
    </row>
    <row r="6">
      <c r="A6" s="4" t="inlineStr">
        <is>
          <t>Concrete construction produc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 of net sales</t>
        </is>
      </c>
      <c r="B8" s="9" t="n">
        <v>0.146</v>
      </c>
      <c r="C8" s="8" t="n">
        <v>0.14</v>
      </c>
    </row>
    <row r="9">
      <c r="A9" s="4" t="inlineStr">
        <is>
          <t>Oth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age of net sales</t>
        </is>
      </c>
      <c r="B11" s="9" t="n">
        <v>0.006</v>
      </c>
      <c r="C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Reconciliation of EPS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basic earnings per share ("EPS") to diluted EPS</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97831</v>
      </c>
      <c r="C4" s="6" t="n">
        <v>107211</v>
      </c>
      <c r="D4" s="6" t="n">
        <v>173258</v>
      </c>
      <c r="E4" s="6" t="n">
        <v>195164</v>
      </c>
    </row>
    <row r="5">
      <c r="A5" s="4" t="inlineStr">
        <is>
          <t>Basic weighted-average shares outstanding</t>
        </is>
      </c>
      <c r="B5" s="5" t="n">
        <v>42251</v>
      </c>
      <c r="C5" s="5" t="n">
        <v>42669</v>
      </c>
      <c r="D5" s="5" t="n">
        <v>42319</v>
      </c>
      <c r="E5" s="5" t="n">
        <v>42640</v>
      </c>
    </row>
    <row r="6">
      <c r="A6" s="4" t="inlineStr">
        <is>
          <t>Dilutive effect of potential common stock equivalents</t>
        </is>
      </c>
      <c r="B6" s="5" t="n">
        <v>167</v>
      </c>
      <c r="C6" s="5" t="n">
        <v>144</v>
      </c>
      <c r="D6" s="5" t="n">
        <v>215</v>
      </c>
      <c r="E6" s="5" t="n">
        <v>217</v>
      </c>
    </row>
    <row r="7">
      <c r="A7" s="4" t="inlineStr">
        <is>
          <t>Diluted weighted-average shares outstanding</t>
        </is>
      </c>
      <c r="B7" s="5" t="n">
        <v>42418</v>
      </c>
      <c r="C7" s="5" t="n">
        <v>42813</v>
      </c>
      <c r="D7" s="5" t="n">
        <v>42534</v>
      </c>
      <c r="E7" s="5" t="n">
        <v>42857</v>
      </c>
    </row>
    <row r="8">
      <c r="A8" s="3" t="inlineStr">
        <is>
          <t>Net income per common share:</t>
        </is>
      </c>
      <c r="B8" s="4" t="inlineStr">
        <is>
          <t xml:space="preserve"> </t>
        </is>
      </c>
      <c r="C8" s="4" t="inlineStr">
        <is>
          <t xml:space="preserve"> </t>
        </is>
      </c>
      <c r="D8" s="4" t="inlineStr">
        <is>
          <t xml:space="preserve"> </t>
        </is>
      </c>
      <c r="E8" s="4" t="inlineStr">
        <is>
          <t xml:space="preserve"> </t>
        </is>
      </c>
    </row>
    <row r="9">
      <c r="A9" s="4" t="inlineStr">
        <is>
          <t>Basic</t>
        </is>
      </c>
      <c r="B9" s="7" t="n">
        <v>2.32</v>
      </c>
      <c r="C9" s="7" t="n">
        <v>2.51</v>
      </c>
      <c r="D9" s="7" t="n">
        <v>4.09</v>
      </c>
      <c r="E9" s="7" t="n">
        <v>4.58</v>
      </c>
    </row>
    <row r="10">
      <c r="A10" s="4" t="inlineStr">
        <is>
          <t>Diluted</t>
        </is>
      </c>
      <c r="B10" s="7" t="n">
        <v>2.31</v>
      </c>
      <c r="C10" s="7" t="n">
        <v>2.5</v>
      </c>
      <c r="D10" s="7" t="n">
        <v>4.07</v>
      </c>
      <c r="E10" s="7" t="n">
        <v>4.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49" customWidth="1" min="5" max="5"/>
    <col width="22" customWidth="1" min="6" max="6"/>
  </cols>
  <sheetData>
    <row r="1">
      <c r="A1" s="1" t="inlineStr">
        <is>
          <t>Stock-Based Compensation - Narrative (Details)</t>
        </is>
      </c>
      <c r="B1" s="2" t="inlineStr">
        <is>
          <t>1 Months Ended</t>
        </is>
      </c>
      <c r="C1" s="2" t="inlineStr">
        <is>
          <t>3 Months Ended</t>
        </is>
      </c>
      <c r="E1" s="2" t="inlineStr">
        <is>
          <t>6 Months Ended</t>
        </is>
      </c>
    </row>
    <row r="2">
      <c r="B2" s="2" t="inlineStr">
        <is>
          <t>May 31, 2024 USD ($)</t>
        </is>
      </c>
      <c r="C2" s="2" t="inlineStr">
        <is>
          <t>Jun. 30, 2024 USD ($) shares</t>
        </is>
      </c>
      <c r="D2" s="2" t="inlineStr">
        <is>
          <t>Jun. 30, 2023 USD ($)</t>
        </is>
      </c>
      <c r="E2" s="2" t="inlineStr">
        <is>
          <t>Jun. 30, 2024 USD ($) director $ / shares shares</t>
        </is>
      </c>
      <c r="F2" s="2" t="inlineStr">
        <is>
          <t>Jun. 30, 2023 USD ($)</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5100000</v>
      </c>
      <c r="D4" s="6" t="n">
        <v>6500000</v>
      </c>
      <c r="E4" s="6" t="n">
        <v>10400000</v>
      </c>
      <c r="F4" s="6" t="n">
        <v>11200000</v>
      </c>
    </row>
    <row r="5">
      <c r="A5" s="4" t="inlineStr">
        <is>
          <t>Vesting period</t>
        </is>
      </c>
      <c r="B5" s="4" t="inlineStr">
        <is>
          <t xml:space="preserve"> </t>
        </is>
      </c>
      <c r="C5" s="4" t="inlineStr">
        <is>
          <t xml:space="preserve"> </t>
        </is>
      </c>
      <c r="D5" s="4" t="inlineStr">
        <is>
          <t xml:space="preserve"> </t>
        </is>
      </c>
      <c r="E5" s="4" t="inlineStr">
        <is>
          <t>60 days</t>
        </is>
      </c>
      <c r="F5" s="4" t="inlineStr">
        <is>
          <t xml:space="preserve"> </t>
        </is>
      </c>
    </row>
    <row r="6">
      <c r="A6" s="4" t="inlineStr">
        <is>
          <t>Unrecognized compensation costs related to unvested share-based compensation arrangements</t>
        </is>
      </c>
      <c r="B6" s="4" t="inlineStr">
        <is>
          <t xml:space="preserve"> </t>
        </is>
      </c>
      <c r="C6" s="6" t="n">
        <v>35100000</v>
      </c>
      <c r="D6" s="4" t="inlineStr">
        <is>
          <t xml:space="preserve"> </t>
        </is>
      </c>
      <c r="E6" s="6" t="n">
        <v>35100000</v>
      </c>
      <c r="F6" s="4" t="inlineStr">
        <is>
          <t xml:space="preserve"> </t>
        </is>
      </c>
    </row>
    <row r="7">
      <c r="A7" s="4" t="inlineStr">
        <is>
          <t>Weighted-average period for recognition of unrecognized stock-based compensation expense</t>
        </is>
      </c>
      <c r="B7" s="4" t="inlineStr">
        <is>
          <t xml:space="preserve"> </t>
        </is>
      </c>
      <c r="C7" s="4" t="inlineStr">
        <is>
          <t xml:space="preserve"> </t>
        </is>
      </c>
      <c r="D7" s="4" t="inlineStr">
        <is>
          <t xml:space="preserve"> </t>
        </is>
      </c>
      <c r="E7" s="4" t="inlineStr">
        <is>
          <t>2 years 6 months</t>
        </is>
      </c>
      <c r="F7" s="4" t="inlineStr">
        <is>
          <t xml:space="preserve"> </t>
        </is>
      </c>
    </row>
    <row r="8">
      <c r="A8" s="4" t="inlineStr">
        <is>
          <t>Number Of Directors | director</t>
        </is>
      </c>
      <c r="B8" s="4" t="inlineStr">
        <is>
          <t xml:space="preserve"> </t>
        </is>
      </c>
      <c r="C8" s="4" t="inlineStr">
        <is>
          <t xml:space="preserve"> </t>
        </is>
      </c>
      <c r="D8" s="4" t="inlineStr">
        <is>
          <t xml:space="preserve"> </t>
        </is>
      </c>
      <c r="E8" s="5" t="n">
        <v>7000</v>
      </c>
      <c r="F8" s="4" t="inlineStr">
        <is>
          <t xml:space="preserve"> </t>
        </is>
      </c>
    </row>
    <row r="9">
      <c r="A9" s="4" t="inlineStr">
        <is>
          <t>Allocated share based compensation expense</t>
        </is>
      </c>
      <c r="B9" s="4" t="inlineStr">
        <is>
          <t xml:space="preserve"> </t>
        </is>
      </c>
      <c r="C9" s="4" t="inlineStr">
        <is>
          <t xml:space="preserve"> </t>
        </is>
      </c>
      <c r="D9" s="4" t="inlineStr">
        <is>
          <t xml:space="preserve"> </t>
        </is>
      </c>
      <c r="E9" s="6" t="n">
        <v>900000</v>
      </c>
      <c r="F9" s="4" t="inlineStr">
        <is>
          <t xml:space="preserve"> </t>
        </is>
      </c>
    </row>
    <row r="10">
      <c r="A10" s="4" t="inlineStr">
        <is>
          <t>Share-based Compensation Arrangement by Share-based Payment Award, Description</t>
        </is>
      </c>
      <c r="B10" s="4" t="inlineStr">
        <is>
          <t>4,692</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Equity Instruments Other than Options, Vested in Period, Fair Value</t>
        </is>
      </c>
      <c r="B11" s="7" t="n">
        <v>173.89</v>
      </c>
      <c r="C11" s="4" t="inlineStr">
        <is>
          <t xml:space="preserve"> </t>
        </is>
      </c>
      <c r="D11" s="4" t="inlineStr">
        <is>
          <t xml:space="preserve"> </t>
        </is>
      </c>
      <c r="E11" s="4" t="inlineStr">
        <is>
          <t xml:space="preserve"> </t>
        </is>
      </c>
      <c r="F11" s="4" t="inlineStr">
        <is>
          <t xml:space="preserve"> </t>
        </is>
      </c>
    </row>
    <row r="12">
      <c r="A12" s="4" t="inlineStr">
        <is>
          <t>Compensation expense</t>
        </is>
      </c>
      <c r="B12" s="6" t="n">
        <v>800000</v>
      </c>
      <c r="C12" s="4" t="inlineStr">
        <is>
          <t xml:space="preserve"> </t>
        </is>
      </c>
      <c r="D12" s="4" t="inlineStr">
        <is>
          <t xml:space="preserve"> </t>
        </is>
      </c>
      <c r="E12" s="4" t="inlineStr">
        <is>
          <t xml:space="preserve"> </t>
        </is>
      </c>
      <c r="F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ed (in shares) | shares</t>
        </is>
      </c>
      <c r="B15" s="4" t="inlineStr">
        <is>
          <t xml:space="preserve"> </t>
        </is>
      </c>
      <c r="C15" s="4" t="inlineStr">
        <is>
          <t xml:space="preserve"> </t>
        </is>
      </c>
      <c r="D15" s="4" t="inlineStr">
        <is>
          <t xml:space="preserve"> </t>
        </is>
      </c>
      <c r="E15" s="5" t="n">
        <v>160808</v>
      </c>
      <c r="F15" s="4" t="inlineStr">
        <is>
          <t xml:space="preserve"> </t>
        </is>
      </c>
    </row>
    <row r="16">
      <c r="A16" s="4" t="inlineStr">
        <is>
          <t>Weighted average granted date fair value (in dollars per share) | $ / shares</t>
        </is>
      </c>
      <c r="B16" s="4" t="inlineStr">
        <is>
          <t xml:space="preserve"> </t>
        </is>
      </c>
      <c r="C16" s="4" t="inlineStr">
        <is>
          <t xml:space="preserve"> </t>
        </is>
      </c>
      <c r="D16" s="4" t="inlineStr">
        <is>
          <t xml:space="preserve"> </t>
        </is>
      </c>
      <c r="E16" s="7" t="n">
        <v>177.59</v>
      </c>
      <c r="F16" s="4" t="inlineStr">
        <is>
          <t xml:space="preserve"> </t>
        </is>
      </c>
    </row>
    <row r="17">
      <c r="A17" s="4" t="inlineStr">
        <is>
          <t>Phantom Share Units (P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Non-Qualified Stock Options | Stock Option and Restricted Stock Unit Plan 201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Number of Shares Authorized | shares</t>
        </is>
      </c>
      <c r="B22" s="4" t="inlineStr">
        <is>
          <t xml:space="preserve"> </t>
        </is>
      </c>
      <c r="C22" s="5" t="n">
        <v>16300000</v>
      </c>
      <c r="D22" s="4" t="inlineStr">
        <is>
          <t xml:space="preserve"> </t>
        </is>
      </c>
      <c r="E22" s="5" t="n">
        <v>16300000</v>
      </c>
      <c r="F22" s="4" t="inlineStr">
        <is>
          <t xml:space="preserve"> </t>
        </is>
      </c>
    </row>
    <row r="23">
      <c r="A23" s="4" t="inlineStr">
        <is>
          <t>Employees |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 xml:space="preserve"> </t>
        </is>
      </c>
      <c r="E25" s="4" t="inlineStr">
        <is>
          <t>4 years</t>
        </is>
      </c>
      <c r="F25"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63" customWidth="1" min="7" max="7"/>
    <col width="23" customWidth="1" min="8" max="8"/>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AOCI Including Portion Attributable to Noncontrolling Interest</t>
        </is>
      </c>
      <c r="H1" s="2" t="inlineStr">
        <is>
          <t>Treasury Stock, Common</t>
        </is>
      </c>
    </row>
    <row r="2">
      <c r="A2" s="4" t="inlineStr">
        <is>
          <t>Beginning Balance (in shares) at Dec. 31, 2022</t>
        </is>
      </c>
      <c r="B2" s="4" t="inlineStr">
        <is>
          <t xml:space="preserve"> </t>
        </is>
      </c>
      <c r="C2" s="5" t="n">
        <v>4256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413379</v>
      </c>
      <c r="C3" s="6" t="n">
        <v>425</v>
      </c>
      <c r="D3" s="6" t="n">
        <v>298983</v>
      </c>
      <c r="E3" s="6" t="n">
        <v>1118030</v>
      </c>
      <c r="F3" s="6" t="n">
        <v>-4059</v>
      </c>
      <c r="G3" s="4" t="inlineStr">
        <is>
          <t xml:space="preserve"> </t>
        </is>
      </c>
      <c r="H3" s="6" t="n">
        <v>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95164</v>
      </c>
      <c r="C5" s="4" t="inlineStr">
        <is>
          <t xml:space="preserve"> </t>
        </is>
      </c>
      <c r="D5" s="4" t="inlineStr">
        <is>
          <t xml:space="preserve"> </t>
        </is>
      </c>
      <c r="E5" s="5" t="n">
        <v>195164</v>
      </c>
      <c r="F5" s="4" t="inlineStr">
        <is>
          <t xml:space="preserve"> </t>
        </is>
      </c>
      <c r="G5" s="4" t="inlineStr">
        <is>
          <t xml:space="preserve"> </t>
        </is>
      </c>
      <c r="H5" s="4" t="inlineStr">
        <is>
          <t xml:space="preserve"> </t>
        </is>
      </c>
    </row>
    <row r="6">
      <c r="A6" s="4" t="inlineStr">
        <is>
          <t>Translation adjustment and other, net of tax</t>
        </is>
      </c>
      <c r="B6" s="5" t="n">
        <v>4509</v>
      </c>
      <c r="C6" s="4" t="inlineStr">
        <is>
          <t xml:space="preserve"> </t>
        </is>
      </c>
      <c r="D6" s="4" t="inlineStr">
        <is>
          <t xml:space="preserve"> </t>
        </is>
      </c>
      <c r="E6" s="4" t="inlineStr">
        <is>
          <t xml:space="preserve"> </t>
        </is>
      </c>
      <c r="F6" s="5" t="n">
        <v>4509</v>
      </c>
      <c r="G6" s="4" t="inlineStr">
        <is>
          <t xml:space="preserve"> </t>
        </is>
      </c>
      <c r="H6" s="4" t="inlineStr">
        <is>
          <t xml:space="preserve"> </t>
        </is>
      </c>
    </row>
    <row r="7">
      <c r="A7" s="4" t="inlineStr">
        <is>
          <t>Pension adjustment, net of tax</t>
        </is>
      </c>
      <c r="B7" s="5" t="n">
        <v>400</v>
      </c>
      <c r="C7" s="4" t="inlineStr">
        <is>
          <t xml:space="preserve"> </t>
        </is>
      </c>
      <c r="D7" s="4" t="inlineStr">
        <is>
          <t xml:space="preserve"> </t>
        </is>
      </c>
      <c r="E7" s="4" t="inlineStr">
        <is>
          <t xml:space="preserve"> </t>
        </is>
      </c>
      <c r="F7" s="5" t="n">
        <v>400</v>
      </c>
      <c r="G7" s="4" t="inlineStr">
        <is>
          <t xml:space="preserve"> </t>
        </is>
      </c>
      <c r="H7" s="4" t="inlineStr">
        <is>
          <t xml:space="preserve"> </t>
        </is>
      </c>
    </row>
    <row r="8">
      <c r="A8" s="4" t="inlineStr">
        <is>
          <t>Other Comprehensive Income (Loss), Cash Flow Hedge, Gain (Loss), after Reclassification and Tax</t>
        </is>
      </c>
      <c r="B8" s="5" t="n">
        <v>-9963</v>
      </c>
      <c r="C8" s="4" t="inlineStr">
        <is>
          <t xml:space="preserve"> </t>
        </is>
      </c>
      <c r="D8" s="4" t="inlineStr">
        <is>
          <t xml:space="preserve"> </t>
        </is>
      </c>
      <c r="E8" s="4" t="inlineStr">
        <is>
          <t xml:space="preserve"> </t>
        </is>
      </c>
      <c r="F8" s="5" t="n">
        <v>-9963</v>
      </c>
      <c r="G8" s="4" t="inlineStr">
        <is>
          <t xml:space="preserve"> </t>
        </is>
      </c>
      <c r="H8" s="4" t="inlineStr">
        <is>
          <t xml:space="preserve"> </t>
        </is>
      </c>
    </row>
    <row r="9">
      <c r="A9" s="4" t="inlineStr">
        <is>
          <t>Stock-based compensation expense</t>
        </is>
      </c>
      <c r="B9" s="5" t="n">
        <v>10027</v>
      </c>
      <c r="C9" s="4" t="inlineStr">
        <is>
          <t xml:space="preserve"> </t>
        </is>
      </c>
      <c r="D9" s="5" t="n">
        <v>10027</v>
      </c>
      <c r="E9" s="4" t="inlineStr">
        <is>
          <t xml:space="preserve"> </t>
        </is>
      </c>
      <c r="F9" s="4" t="inlineStr">
        <is>
          <t xml:space="preserve"> </t>
        </is>
      </c>
      <c r="G9" s="4" t="inlineStr">
        <is>
          <t xml:space="preserve"> </t>
        </is>
      </c>
      <c r="H9" s="4" t="inlineStr">
        <is>
          <t xml:space="preserve"> </t>
        </is>
      </c>
    </row>
    <row r="10">
      <c r="A10" s="4" t="inlineStr">
        <is>
          <t>Shares issued from release of Restricted Stock Units (in shares)</t>
        </is>
      </c>
      <c r="B10" s="4" t="inlineStr">
        <is>
          <t xml:space="preserve"> </t>
        </is>
      </c>
      <c r="C10" s="5" t="n">
        <v>113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rom release of Restricted Stock Units</t>
        </is>
      </c>
      <c r="B11" s="5" t="n">
        <v>-7397</v>
      </c>
      <c r="C11" s="6" t="n">
        <v>1</v>
      </c>
      <c r="D11" s="5" t="n">
        <v>-7398</v>
      </c>
      <c r="E11" s="4" t="inlineStr">
        <is>
          <t xml:space="preserve"> </t>
        </is>
      </c>
      <c r="F11" s="4" t="inlineStr">
        <is>
          <t xml:space="preserve"> </t>
        </is>
      </c>
      <c r="G11" s="4" t="inlineStr">
        <is>
          <t xml:space="preserve"> </t>
        </is>
      </c>
      <c r="H11" s="4" t="inlineStr">
        <is>
          <t xml:space="preserve"> </t>
        </is>
      </c>
    </row>
    <row r="12">
      <c r="A12" s="4" t="inlineStr">
        <is>
          <t>Cash dividends declared on common stock</t>
        </is>
      </c>
      <c r="B12" s="5" t="n">
        <v>-22508</v>
      </c>
      <c r="C12" s="4" t="inlineStr">
        <is>
          <t xml:space="preserve"> </t>
        </is>
      </c>
      <c r="D12" s="4" t="inlineStr">
        <is>
          <t xml:space="preserve"> </t>
        </is>
      </c>
      <c r="E12" s="5" t="n">
        <v>-22508</v>
      </c>
      <c r="F12" s="4" t="inlineStr">
        <is>
          <t xml:space="preserve"> </t>
        </is>
      </c>
      <c r="G12" s="4" t="inlineStr">
        <is>
          <t xml:space="preserve"> </t>
        </is>
      </c>
      <c r="H12" s="4" t="inlineStr">
        <is>
          <t xml:space="preserve"> </t>
        </is>
      </c>
    </row>
    <row r="13">
      <c r="A13" s="4" t="inlineStr">
        <is>
          <t>Ending Balance (in shares) at Jun. 30, 2023</t>
        </is>
      </c>
      <c r="B13" s="4" t="inlineStr">
        <is>
          <t xml:space="preserve"> </t>
        </is>
      </c>
      <c r="C13" s="5" t="n">
        <v>42673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Jun. 30, 2023</t>
        </is>
      </c>
      <c r="B14" s="5" t="n">
        <v>1583611</v>
      </c>
      <c r="C14" s="6" t="n">
        <v>426</v>
      </c>
      <c r="D14" s="5" t="n">
        <v>301612</v>
      </c>
      <c r="E14" s="5" t="n">
        <v>1290686</v>
      </c>
      <c r="F14" s="5" t="n">
        <v>-9113</v>
      </c>
      <c r="G14" s="4" t="inlineStr">
        <is>
          <t xml:space="preserve"> </t>
        </is>
      </c>
      <c r="H14" s="5" t="n">
        <v>0</v>
      </c>
    </row>
    <row r="15">
      <c r="A15" s="4" t="inlineStr">
        <is>
          <t>Beginning Balance (in shares) at Mar. 31, 2023</t>
        </is>
      </c>
      <c r="B15" s="4" t="inlineStr">
        <is>
          <t xml:space="preserve"> </t>
        </is>
      </c>
      <c r="C15" s="5" t="n">
        <v>42663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Mar. 31, 2023</t>
        </is>
      </c>
      <c r="B16" s="5" t="n">
        <v>1487409</v>
      </c>
      <c r="C16" s="6" t="n">
        <v>426</v>
      </c>
      <c r="D16" s="5" t="n">
        <v>295976</v>
      </c>
      <c r="E16" s="5" t="n">
        <v>1194993</v>
      </c>
      <c r="F16" s="5" t="n">
        <v>-3986</v>
      </c>
      <c r="G16" s="4" t="inlineStr">
        <is>
          <t xml:space="preserve"> </t>
        </is>
      </c>
      <c r="H16" s="5" t="n">
        <v>0</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107211</v>
      </c>
      <c r="C18" s="4" t="inlineStr">
        <is>
          <t xml:space="preserve"> </t>
        </is>
      </c>
      <c r="D18" s="4" t="inlineStr">
        <is>
          <t xml:space="preserve"> </t>
        </is>
      </c>
      <c r="E18" s="5" t="n">
        <v>107211</v>
      </c>
      <c r="F18" s="4" t="inlineStr">
        <is>
          <t xml:space="preserve"> </t>
        </is>
      </c>
      <c r="G18" s="4" t="inlineStr">
        <is>
          <t xml:space="preserve"> </t>
        </is>
      </c>
      <c r="H18" s="4" t="inlineStr">
        <is>
          <t xml:space="preserve"> </t>
        </is>
      </c>
    </row>
    <row r="19">
      <c r="A19" s="4" t="inlineStr">
        <is>
          <t>Translation adjustment and other, net of tax</t>
        </is>
      </c>
      <c r="B19" s="5" t="n">
        <v>-48</v>
      </c>
      <c r="C19" s="4" t="inlineStr">
        <is>
          <t xml:space="preserve"> </t>
        </is>
      </c>
      <c r="D19" s="4" t="inlineStr">
        <is>
          <t xml:space="preserve"> </t>
        </is>
      </c>
      <c r="E19" s="4" t="inlineStr">
        <is>
          <t xml:space="preserve"> </t>
        </is>
      </c>
      <c r="F19" s="5" t="n">
        <v>-48</v>
      </c>
      <c r="G19" s="4" t="inlineStr">
        <is>
          <t xml:space="preserve"> </t>
        </is>
      </c>
      <c r="H19" s="4" t="inlineStr">
        <is>
          <t xml:space="preserve"> </t>
        </is>
      </c>
    </row>
    <row r="20">
      <c r="A20" s="4" t="inlineStr">
        <is>
          <t>Pension adjustment, net of tax</t>
        </is>
      </c>
      <c r="B20" s="5" t="n">
        <v>180</v>
      </c>
      <c r="C20" s="4" t="inlineStr">
        <is>
          <t xml:space="preserve"> </t>
        </is>
      </c>
      <c r="D20" s="4" t="inlineStr">
        <is>
          <t xml:space="preserve"> </t>
        </is>
      </c>
      <c r="E20" s="4" t="inlineStr">
        <is>
          <t xml:space="preserve"> </t>
        </is>
      </c>
      <c r="F20" s="5" t="n">
        <v>180</v>
      </c>
      <c r="G20" s="4" t="inlineStr">
        <is>
          <t xml:space="preserve"> </t>
        </is>
      </c>
      <c r="H20" s="4" t="inlineStr">
        <is>
          <t xml:space="preserve"> </t>
        </is>
      </c>
    </row>
    <row r="21">
      <c r="A21" s="4" t="inlineStr">
        <is>
          <t>Cash flow hedges, net of tax</t>
        </is>
      </c>
      <c r="B21" s="5" t="n">
        <v>-5259</v>
      </c>
      <c r="C21" s="4" t="inlineStr">
        <is>
          <t xml:space="preserve"> </t>
        </is>
      </c>
      <c r="D21" s="4" t="inlineStr">
        <is>
          <t xml:space="preserve"> </t>
        </is>
      </c>
      <c r="E21" s="4" t="inlineStr">
        <is>
          <t xml:space="preserve"> </t>
        </is>
      </c>
      <c r="F21" s="4" t="inlineStr">
        <is>
          <t xml:space="preserve"> </t>
        </is>
      </c>
      <c r="G21" s="6" t="n">
        <v>-5259</v>
      </c>
      <c r="H21" s="4" t="inlineStr">
        <is>
          <t xml:space="preserve"> </t>
        </is>
      </c>
    </row>
    <row r="22">
      <c r="A22" s="4" t="inlineStr">
        <is>
          <t>Stock-based compensation expense</t>
        </is>
      </c>
      <c r="B22" s="5" t="n">
        <v>5636</v>
      </c>
      <c r="C22" s="4" t="inlineStr">
        <is>
          <t xml:space="preserve"> </t>
        </is>
      </c>
      <c r="D22" s="5" t="n">
        <v>5636</v>
      </c>
      <c r="E22" s="4" t="inlineStr">
        <is>
          <t xml:space="preserve"> </t>
        </is>
      </c>
      <c r="F22" s="4" t="inlineStr">
        <is>
          <t xml:space="preserve"> </t>
        </is>
      </c>
      <c r="G22" s="4" t="inlineStr">
        <is>
          <t xml:space="preserve"> </t>
        </is>
      </c>
      <c r="H22" s="4" t="inlineStr">
        <is>
          <t xml:space="preserve"> </t>
        </is>
      </c>
    </row>
    <row r="23">
      <c r="A23" s="4" t="inlineStr">
        <is>
          <t>Shares issued from release of Restricted Stock Units (in shares)</t>
        </is>
      </c>
      <c r="B23" s="4" t="inlineStr">
        <is>
          <t xml:space="preserve"> </t>
        </is>
      </c>
      <c r="C23" s="5" t="n">
        <v>1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dividends declared on common stock</t>
        </is>
      </c>
      <c r="B24" s="5" t="n">
        <v>-11518</v>
      </c>
      <c r="C24" s="4" t="inlineStr">
        <is>
          <t xml:space="preserve"> </t>
        </is>
      </c>
      <c r="D24" s="4" t="inlineStr">
        <is>
          <t xml:space="preserve"> </t>
        </is>
      </c>
      <c r="E24" s="5" t="n">
        <v>-11518</v>
      </c>
      <c r="F24" s="4" t="inlineStr">
        <is>
          <t xml:space="preserve"> </t>
        </is>
      </c>
      <c r="G24" s="4" t="inlineStr">
        <is>
          <t xml:space="preserve"> </t>
        </is>
      </c>
      <c r="H24" s="4" t="inlineStr">
        <is>
          <t xml:space="preserve"> </t>
        </is>
      </c>
    </row>
    <row r="25">
      <c r="A25" s="4" t="inlineStr">
        <is>
          <t>Ending Balance (in shares) at Jun. 30, 2023</t>
        </is>
      </c>
      <c r="B25" s="4" t="inlineStr">
        <is>
          <t xml:space="preserve"> </t>
        </is>
      </c>
      <c r="C25" s="5" t="n">
        <v>42673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Jun. 30, 2023</t>
        </is>
      </c>
      <c r="B26" s="5" t="n">
        <v>1583611</v>
      </c>
      <c r="C26" s="6" t="n">
        <v>426</v>
      </c>
      <c r="D26" s="5" t="n">
        <v>301612</v>
      </c>
      <c r="E26" s="5" t="n">
        <v>1290686</v>
      </c>
      <c r="F26" s="5" t="n">
        <v>-9113</v>
      </c>
      <c r="G26" s="4" t="inlineStr">
        <is>
          <t xml:space="preserve"> </t>
        </is>
      </c>
      <c r="H26" s="5" t="n">
        <v>0</v>
      </c>
    </row>
    <row r="27">
      <c r="A27" s="4" t="inlineStr">
        <is>
          <t>Beginning Balance (in shares) at Dec. 31, 2023</t>
        </is>
      </c>
      <c r="B27" s="4" t="inlineStr">
        <is>
          <t xml:space="preserve"> </t>
        </is>
      </c>
      <c r="C27" s="5" t="n">
        <v>42323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at Dec. 31, 2023</t>
        </is>
      </c>
      <c r="B28" s="5" t="n">
        <v>1679746</v>
      </c>
      <c r="C28" s="6" t="n">
        <v>426</v>
      </c>
      <c r="D28" s="5" t="n">
        <v>313119</v>
      </c>
      <c r="E28" s="5" t="n">
        <v>1426554</v>
      </c>
      <c r="F28" s="5" t="n">
        <v>-9990</v>
      </c>
      <c r="G28" s="4" t="inlineStr">
        <is>
          <t xml:space="preserve"> </t>
        </is>
      </c>
      <c r="H28" s="5" t="n">
        <v>-50363</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5" t="n">
        <v>173258</v>
      </c>
      <c r="C30" s="4" t="inlineStr">
        <is>
          <t xml:space="preserve"> </t>
        </is>
      </c>
      <c r="D30" s="4" t="inlineStr">
        <is>
          <t xml:space="preserve"> </t>
        </is>
      </c>
      <c r="E30" s="5" t="n">
        <v>173258</v>
      </c>
      <c r="F30" s="4" t="inlineStr">
        <is>
          <t xml:space="preserve"> </t>
        </is>
      </c>
      <c r="G30" s="4" t="inlineStr">
        <is>
          <t xml:space="preserve"> </t>
        </is>
      </c>
      <c r="H30" s="4" t="inlineStr">
        <is>
          <t xml:space="preserve"> </t>
        </is>
      </c>
    </row>
    <row r="31">
      <c r="A31" s="4" t="inlineStr">
        <is>
          <t>Translation adjustment and other, net of tax</t>
        </is>
      </c>
      <c r="B31" s="5" t="n">
        <v>-21911</v>
      </c>
      <c r="C31" s="4" t="inlineStr">
        <is>
          <t xml:space="preserve"> </t>
        </is>
      </c>
      <c r="D31" s="4" t="inlineStr">
        <is>
          <t xml:space="preserve"> </t>
        </is>
      </c>
      <c r="E31" s="4" t="inlineStr">
        <is>
          <t xml:space="preserve"> </t>
        </is>
      </c>
      <c r="F31" s="5" t="n">
        <v>-21911</v>
      </c>
      <c r="G31" s="4" t="inlineStr">
        <is>
          <t xml:space="preserve"> </t>
        </is>
      </c>
      <c r="H31" s="4" t="inlineStr">
        <is>
          <t xml:space="preserve"> </t>
        </is>
      </c>
    </row>
    <row r="32">
      <c r="A32" s="4" t="inlineStr">
        <is>
          <t>Pension adjustment, net of tax</t>
        </is>
      </c>
      <c r="B32" s="5" t="n">
        <v>-286</v>
      </c>
      <c r="C32" s="4" t="inlineStr">
        <is>
          <t xml:space="preserve"> </t>
        </is>
      </c>
      <c r="D32" s="4" t="inlineStr">
        <is>
          <t xml:space="preserve"> </t>
        </is>
      </c>
      <c r="E32" s="4" t="inlineStr">
        <is>
          <t xml:space="preserve"> </t>
        </is>
      </c>
      <c r="F32" s="5" t="n">
        <v>-286</v>
      </c>
      <c r="G32" s="4" t="inlineStr">
        <is>
          <t xml:space="preserve"> </t>
        </is>
      </c>
      <c r="H32" s="4" t="inlineStr">
        <is>
          <t xml:space="preserve"> </t>
        </is>
      </c>
    </row>
    <row r="33">
      <c r="A33" s="4" t="inlineStr">
        <is>
          <t>Other Comprehensive Income (Loss), Cash Flow Hedge, Gain (Loss), after Reclassification and Tax</t>
        </is>
      </c>
      <c r="B33" s="5" t="n">
        <v>7306</v>
      </c>
      <c r="C33" s="4" t="inlineStr">
        <is>
          <t xml:space="preserve"> </t>
        </is>
      </c>
      <c r="D33" s="4" t="inlineStr">
        <is>
          <t xml:space="preserve"> </t>
        </is>
      </c>
      <c r="E33" s="4" t="inlineStr">
        <is>
          <t xml:space="preserve"> </t>
        </is>
      </c>
      <c r="F33" s="5" t="n">
        <v>7306</v>
      </c>
      <c r="G33" s="4" t="inlineStr">
        <is>
          <t xml:space="preserve"> </t>
        </is>
      </c>
      <c r="H33" s="4" t="inlineStr">
        <is>
          <t xml:space="preserve"> </t>
        </is>
      </c>
    </row>
    <row r="34">
      <c r="A34" s="4" t="inlineStr">
        <is>
          <t>Stock-based compensation expense</t>
        </is>
      </c>
      <c r="B34" s="5" t="n">
        <v>7752</v>
      </c>
      <c r="C34" s="4" t="inlineStr">
        <is>
          <t xml:space="preserve"> </t>
        </is>
      </c>
      <c r="D34" s="5" t="n">
        <v>7752</v>
      </c>
      <c r="E34" s="4" t="inlineStr">
        <is>
          <t xml:space="preserve"> </t>
        </is>
      </c>
      <c r="F34" s="4" t="inlineStr">
        <is>
          <t xml:space="preserve"> </t>
        </is>
      </c>
      <c r="G34" s="4" t="inlineStr">
        <is>
          <t xml:space="preserve"> </t>
        </is>
      </c>
      <c r="H34" s="4" t="inlineStr">
        <is>
          <t xml:space="preserve"> </t>
        </is>
      </c>
    </row>
    <row r="35">
      <c r="A35" s="4" t="inlineStr">
        <is>
          <t>Shares issued from release of Restricted Stock Units (in shares)</t>
        </is>
      </c>
      <c r="B35" s="4" t="inlineStr">
        <is>
          <t xml:space="preserve"> </t>
        </is>
      </c>
      <c r="C35" s="5" t="n">
        <v>123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from release of Restricted Stock Units</t>
        </is>
      </c>
      <c r="B36" s="5" t="n">
        <v>-7547</v>
      </c>
      <c r="C36" s="6" t="n">
        <v>1</v>
      </c>
      <c r="D36" s="5" t="n">
        <v>-7548</v>
      </c>
      <c r="E36" s="4" t="inlineStr">
        <is>
          <t xml:space="preserve"> </t>
        </is>
      </c>
      <c r="F36" s="4" t="inlineStr">
        <is>
          <t xml:space="preserve"> </t>
        </is>
      </c>
      <c r="G36" s="4" t="inlineStr">
        <is>
          <t xml:space="preserve"> </t>
        </is>
      </c>
      <c r="H36" s="4" t="inlineStr">
        <is>
          <t xml:space="preserve"> </t>
        </is>
      </c>
    </row>
    <row r="37">
      <c r="A37" s="4" t="inlineStr">
        <is>
          <t>Repurchase of common stock (in shares)</t>
        </is>
      </c>
      <c r="B37" s="4" t="inlineStr">
        <is>
          <t xml:space="preserve"> </t>
        </is>
      </c>
      <c r="C37" s="5" t="n">
        <v>-283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urchase of common stock</t>
        </is>
      </c>
      <c r="B38" s="5" t="n">
        <v>-50257</v>
      </c>
      <c r="C38" s="4" t="inlineStr">
        <is>
          <t xml:space="preserve"> </t>
        </is>
      </c>
      <c r="D38" s="4" t="inlineStr">
        <is>
          <t xml:space="preserve"> </t>
        </is>
      </c>
      <c r="E38" s="4" t="inlineStr">
        <is>
          <t xml:space="preserve"> </t>
        </is>
      </c>
      <c r="F38" s="4" t="inlineStr">
        <is>
          <t xml:space="preserve"> </t>
        </is>
      </c>
      <c r="G38" s="4" t="inlineStr">
        <is>
          <t xml:space="preserve"> </t>
        </is>
      </c>
      <c r="H38" s="5" t="n">
        <v>-50257</v>
      </c>
    </row>
    <row r="39">
      <c r="A39" s="4" t="inlineStr">
        <is>
          <t>Treasury Stock, Retired, Par Value Method, Amount</t>
        </is>
      </c>
      <c r="B39" s="5" t="n">
        <v>0</v>
      </c>
      <c r="C39" s="4" t="inlineStr">
        <is>
          <t xml:space="preserve"> </t>
        </is>
      </c>
      <c r="D39" s="4" t="inlineStr">
        <is>
          <t xml:space="preserve"> </t>
        </is>
      </c>
      <c r="E39" s="5" t="n">
        <v>-50360</v>
      </c>
      <c r="F39" s="4" t="inlineStr">
        <is>
          <t xml:space="preserve"> </t>
        </is>
      </c>
      <c r="G39" s="4" t="inlineStr">
        <is>
          <t xml:space="preserve"> </t>
        </is>
      </c>
      <c r="H39" s="5" t="n">
        <v>50363</v>
      </c>
    </row>
    <row r="40">
      <c r="A40" s="4" t="inlineStr">
        <is>
          <t>Treasury Stock, Shares, Retired</t>
        </is>
      </c>
      <c r="B40" s="4" t="inlineStr">
        <is>
          <t xml:space="preserve"> </t>
        </is>
      </c>
      <c r="C40" s="5" t="n">
        <v>-3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dividends declared on common stock</t>
        </is>
      </c>
      <c r="B41" s="5" t="n">
        <v>-23260</v>
      </c>
      <c r="C41" s="4" t="inlineStr">
        <is>
          <t xml:space="preserve"> </t>
        </is>
      </c>
      <c r="D41" s="4" t="inlineStr">
        <is>
          <t xml:space="preserve"> </t>
        </is>
      </c>
      <c r="E41" s="5" t="n">
        <v>-23260</v>
      </c>
      <c r="F41" s="4" t="inlineStr">
        <is>
          <t xml:space="preserve"> </t>
        </is>
      </c>
      <c r="G41" s="4" t="inlineStr">
        <is>
          <t xml:space="preserve"> </t>
        </is>
      </c>
      <c r="H41" s="4" t="inlineStr">
        <is>
          <t xml:space="preserve"> </t>
        </is>
      </c>
    </row>
    <row r="42">
      <c r="A42" s="4" t="inlineStr">
        <is>
          <t>Ending Balance (in shares) at Jun. 30, 2024</t>
        </is>
      </c>
      <c r="B42" s="4" t="inlineStr">
        <is>
          <t xml:space="preserve"> </t>
        </is>
      </c>
      <c r="C42" s="5" t="n">
        <v>42163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at Jun. 30, 2024</t>
        </is>
      </c>
      <c r="B43" s="5" t="n">
        <v>1764801</v>
      </c>
      <c r="C43" s="6" t="n">
        <v>424</v>
      </c>
      <c r="D43" s="5" t="n">
        <v>313323</v>
      </c>
      <c r="E43" s="5" t="n">
        <v>1526192</v>
      </c>
      <c r="F43" s="5" t="n">
        <v>-24881</v>
      </c>
      <c r="G43" s="4" t="inlineStr">
        <is>
          <t xml:space="preserve"> </t>
        </is>
      </c>
      <c r="H43" s="5" t="n">
        <v>-50257</v>
      </c>
    </row>
    <row r="44">
      <c r="A44" s="4" t="inlineStr">
        <is>
          <t>Beginning Balance (in shares) at Mar. 31, 2024</t>
        </is>
      </c>
      <c r="B44" s="4" t="inlineStr">
        <is>
          <t xml:space="preserve"> </t>
        </is>
      </c>
      <c r="C44" s="5" t="n">
        <v>42442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 at Mar. 31, 2024</t>
        </is>
      </c>
      <c r="B45" s="5" t="n">
        <v>1725663</v>
      </c>
      <c r="C45" s="6" t="n">
        <v>424</v>
      </c>
      <c r="D45" s="5" t="n">
        <v>309661</v>
      </c>
      <c r="E45" s="5" t="n">
        <v>1440165</v>
      </c>
      <c r="F45" s="5" t="n">
        <v>-24587</v>
      </c>
      <c r="G45" s="4" t="inlineStr">
        <is>
          <t xml:space="preserve"> </t>
        </is>
      </c>
      <c r="H45" s="5" t="n">
        <v>0</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t>
        </is>
      </c>
      <c r="B47" s="5" t="n">
        <v>97831</v>
      </c>
      <c r="C47" s="4" t="inlineStr">
        <is>
          <t xml:space="preserve"> </t>
        </is>
      </c>
      <c r="D47" s="4" t="inlineStr">
        <is>
          <t xml:space="preserve"> </t>
        </is>
      </c>
      <c r="E47" s="5" t="n">
        <v>97831</v>
      </c>
      <c r="F47" s="4" t="inlineStr">
        <is>
          <t xml:space="preserve"> </t>
        </is>
      </c>
      <c r="G47" s="4" t="inlineStr">
        <is>
          <t xml:space="preserve"> </t>
        </is>
      </c>
      <c r="H47" s="4" t="inlineStr">
        <is>
          <t xml:space="preserve"> </t>
        </is>
      </c>
    </row>
    <row r="48">
      <c r="A48" s="4" t="inlineStr">
        <is>
          <t>Translation adjustment and other, net of tax</t>
        </is>
      </c>
      <c r="B48" s="5" t="n">
        <v>-2268</v>
      </c>
      <c r="C48" s="4" t="inlineStr">
        <is>
          <t xml:space="preserve"> </t>
        </is>
      </c>
      <c r="D48" s="4" t="inlineStr">
        <is>
          <t xml:space="preserve"> </t>
        </is>
      </c>
      <c r="E48" s="4" t="inlineStr">
        <is>
          <t xml:space="preserve"> </t>
        </is>
      </c>
      <c r="F48" s="5" t="n">
        <v>-2268</v>
      </c>
      <c r="G48" s="4" t="inlineStr">
        <is>
          <t xml:space="preserve"> </t>
        </is>
      </c>
      <c r="H48" s="4" t="inlineStr">
        <is>
          <t xml:space="preserve"> </t>
        </is>
      </c>
    </row>
    <row r="49">
      <c r="A49" s="4" t="inlineStr">
        <is>
          <t>Pension adjustment, net of tax</t>
        </is>
      </c>
      <c r="B49" s="5" t="n">
        <v>-213</v>
      </c>
      <c r="C49" s="4" t="inlineStr">
        <is>
          <t xml:space="preserve"> </t>
        </is>
      </c>
      <c r="D49" s="4" t="inlineStr">
        <is>
          <t xml:space="preserve"> </t>
        </is>
      </c>
      <c r="E49" s="4" t="inlineStr">
        <is>
          <t xml:space="preserve"> </t>
        </is>
      </c>
      <c r="F49" s="5" t="n">
        <v>-213</v>
      </c>
      <c r="G49" s="4" t="inlineStr">
        <is>
          <t xml:space="preserve"> </t>
        </is>
      </c>
      <c r="H49" s="4" t="inlineStr">
        <is>
          <t xml:space="preserve"> </t>
        </is>
      </c>
    </row>
    <row r="50">
      <c r="A50" s="4" t="inlineStr">
        <is>
          <t>Cash flow hedges, net of tax</t>
        </is>
      </c>
      <c r="B50" s="5" t="n">
        <v>2187</v>
      </c>
      <c r="C50" s="4" t="inlineStr">
        <is>
          <t xml:space="preserve"> </t>
        </is>
      </c>
      <c r="D50" s="4" t="inlineStr">
        <is>
          <t xml:space="preserve"> </t>
        </is>
      </c>
      <c r="E50" s="4" t="inlineStr">
        <is>
          <t xml:space="preserve"> </t>
        </is>
      </c>
      <c r="F50" s="5" t="n">
        <v>2187</v>
      </c>
      <c r="G50" s="4" t="inlineStr">
        <is>
          <t xml:space="preserve"> </t>
        </is>
      </c>
      <c r="H50" s="4" t="inlineStr">
        <is>
          <t xml:space="preserve"> </t>
        </is>
      </c>
    </row>
    <row r="51">
      <c r="A51" s="4" t="inlineStr">
        <is>
          <t>Stock-based compensation expense</t>
        </is>
      </c>
      <c r="B51" s="5" t="n">
        <v>3667</v>
      </c>
      <c r="C51" s="4" t="inlineStr">
        <is>
          <t xml:space="preserve"> </t>
        </is>
      </c>
      <c r="D51" s="5" t="n">
        <v>3667</v>
      </c>
      <c r="E51" s="4" t="inlineStr">
        <is>
          <t xml:space="preserve"> </t>
        </is>
      </c>
      <c r="F51" s="4" t="inlineStr">
        <is>
          <t xml:space="preserve"> </t>
        </is>
      </c>
      <c r="G51" s="4" t="inlineStr">
        <is>
          <t xml:space="preserve"> </t>
        </is>
      </c>
      <c r="H51" s="4" t="inlineStr">
        <is>
          <t xml:space="preserve"> </t>
        </is>
      </c>
    </row>
    <row r="52">
      <c r="A52" s="4" t="inlineStr">
        <is>
          <t>Shares issued from release of Restricted Stock Units (in shares)</t>
        </is>
      </c>
      <c r="B52" s="4" t="inlineStr">
        <is>
          <t xml:space="preserve"> </t>
        </is>
      </c>
      <c r="C52" s="5" t="n">
        <v>4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issued from release of Restricted Stock Units</t>
        </is>
      </c>
      <c r="B53" s="5" t="n">
        <v>-5</v>
      </c>
      <c r="C53" s="4" t="inlineStr">
        <is>
          <t xml:space="preserve"> </t>
        </is>
      </c>
      <c r="D53" s="5" t="n">
        <v>-5</v>
      </c>
      <c r="E53" s="4" t="inlineStr">
        <is>
          <t xml:space="preserve"> </t>
        </is>
      </c>
      <c r="F53" s="4" t="inlineStr">
        <is>
          <t xml:space="preserve"> </t>
        </is>
      </c>
      <c r="G53" s="4" t="inlineStr">
        <is>
          <t xml:space="preserve"> </t>
        </is>
      </c>
      <c r="H53" s="4" t="inlineStr">
        <is>
          <t xml:space="preserve"> </t>
        </is>
      </c>
    </row>
    <row r="54">
      <c r="A54" s="4" t="inlineStr">
        <is>
          <t>Repurchase of common stock (in shares)</t>
        </is>
      </c>
      <c r="B54" s="4" t="inlineStr">
        <is>
          <t xml:space="preserve"> </t>
        </is>
      </c>
      <c r="C54" s="5" t="n">
        <v>-283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purchase of common stock</t>
        </is>
      </c>
      <c r="B55" s="5" t="n">
        <v>-50257</v>
      </c>
      <c r="C55" s="4" t="inlineStr">
        <is>
          <t xml:space="preserve"> </t>
        </is>
      </c>
      <c r="D55" s="4" t="inlineStr">
        <is>
          <t xml:space="preserve"> </t>
        </is>
      </c>
      <c r="E55" s="4" t="inlineStr">
        <is>
          <t xml:space="preserve"> </t>
        </is>
      </c>
      <c r="F55" s="4" t="inlineStr">
        <is>
          <t xml:space="preserve"> </t>
        </is>
      </c>
      <c r="G55" s="4" t="inlineStr">
        <is>
          <t xml:space="preserve"> </t>
        </is>
      </c>
      <c r="H55" s="5" t="n">
        <v>-50257</v>
      </c>
    </row>
    <row r="56">
      <c r="A56" s="4" t="inlineStr">
        <is>
          <t>Cash dividends declared on common stock</t>
        </is>
      </c>
      <c r="B56" s="5" t="n">
        <v>-11804</v>
      </c>
      <c r="C56" s="4" t="inlineStr">
        <is>
          <t xml:space="preserve"> </t>
        </is>
      </c>
      <c r="D56" s="4" t="inlineStr">
        <is>
          <t xml:space="preserve"> </t>
        </is>
      </c>
      <c r="E56" s="5" t="n">
        <v>-11804</v>
      </c>
      <c r="F56" s="4" t="inlineStr">
        <is>
          <t xml:space="preserve"> </t>
        </is>
      </c>
      <c r="G56" s="4" t="inlineStr">
        <is>
          <t xml:space="preserve"> </t>
        </is>
      </c>
      <c r="H56" s="4" t="inlineStr">
        <is>
          <t xml:space="preserve"> </t>
        </is>
      </c>
    </row>
    <row r="57">
      <c r="A57" s="4" t="inlineStr">
        <is>
          <t>Ending Balance (in shares) at Jun. 30, 2024</t>
        </is>
      </c>
      <c r="B57" s="4" t="inlineStr">
        <is>
          <t xml:space="preserve"> </t>
        </is>
      </c>
      <c r="C57" s="5" t="n">
        <v>42163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nding Balance at Jun. 30, 2024</t>
        </is>
      </c>
      <c r="B58" s="6" t="n">
        <v>1764801</v>
      </c>
      <c r="C58" s="6" t="n">
        <v>424</v>
      </c>
      <c r="D58" s="6" t="n">
        <v>313323</v>
      </c>
      <c r="E58" s="6" t="n">
        <v>1526192</v>
      </c>
      <c r="F58" s="6" t="n">
        <v>-24881</v>
      </c>
      <c r="G58" s="4" t="inlineStr">
        <is>
          <t xml:space="preserve"> </t>
        </is>
      </c>
      <c r="H58" s="6" t="n">
        <v>-502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Trade Accounts Receivable, Net (Details) - USD ($) $ in Thousands</t>
        </is>
      </c>
      <c r="B1" s="2" t="inlineStr">
        <is>
          <t>Jun. 30, 2024</t>
        </is>
      </c>
      <c r="C1" s="2" t="inlineStr">
        <is>
          <t>Dec. 31, 2023</t>
        </is>
      </c>
      <c r="D1" s="2" t="inlineStr">
        <is>
          <t>Jun. 30, 2023</t>
        </is>
      </c>
    </row>
    <row r="2">
      <c r="A2" s="3" t="inlineStr">
        <is>
          <t>Receivables [Abstract]</t>
        </is>
      </c>
      <c r="B2" s="4" t="inlineStr">
        <is>
          <t xml:space="preserve"> </t>
        </is>
      </c>
      <c r="C2" s="4" t="inlineStr">
        <is>
          <t xml:space="preserve"> </t>
        </is>
      </c>
      <c r="D2" s="4" t="inlineStr">
        <is>
          <t xml:space="preserve"> </t>
        </is>
      </c>
    </row>
    <row r="3">
      <c r="A3" s="4" t="inlineStr">
        <is>
          <t>Trade accounts receivable</t>
        </is>
      </c>
      <c r="B3" s="6" t="n">
        <v>384655</v>
      </c>
      <c r="C3" s="6" t="n">
        <v>292360</v>
      </c>
      <c r="D3" s="6" t="n">
        <v>397212</v>
      </c>
    </row>
    <row r="4">
      <c r="A4" s="4" t="inlineStr">
        <is>
          <t>Allowance for doubtful accounts</t>
        </is>
      </c>
      <c r="B4" s="5" t="n">
        <v>-2165</v>
      </c>
      <c r="C4" s="5" t="n">
        <v>-3882</v>
      </c>
      <c r="D4" s="5" t="n">
        <v>-3611</v>
      </c>
    </row>
    <row r="5">
      <c r="A5" s="4" t="inlineStr">
        <is>
          <t>Allowance for sales discounts and returns</t>
        </is>
      </c>
      <c r="B5" s="5" t="n">
        <v>-4906</v>
      </c>
      <c r="C5" s="5" t="n">
        <v>-4503</v>
      </c>
      <c r="D5" s="5" t="n">
        <v>-5684</v>
      </c>
    </row>
    <row r="6">
      <c r="A6" s="4" t="inlineStr">
        <is>
          <t>Trade accounts receivable, net</t>
        </is>
      </c>
      <c r="B6" s="6" t="n">
        <v>377584</v>
      </c>
      <c r="C6" s="6" t="n">
        <v>283975</v>
      </c>
      <c r="D6" s="6" t="n">
        <v>3879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un. 30, 2024</t>
        </is>
      </c>
      <c r="C1" s="2" t="inlineStr">
        <is>
          <t>Dec. 31, 2023</t>
        </is>
      </c>
      <c r="D1" s="2" t="inlineStr">
        <is>
          <t>Jun. 30, 2023</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145844</v>
      </c>
      <c r="C3" s="6" t="n">
        <v>167177</v>
      </c>
      <c r="D3" s="6" t="n">
        <v>164019</v>
      </c>
    </row>
    <row r="4">
      <c r="A4" s="4" t="inlineStr">
        <is>
          <t>In-process products</t>
        </is>
      </c>
      <c r="B4" s="5" t="n">
        <v>56466</v>
      </c>
      <c r="C4" s="5" t="n">
        <v>57432</v>
      </c>
      <c r="D4" s="5" t="n">
        <v>53883</v>
      </c>
    </row>
    <row r="5">
      <c r="A5" s="4" t="inlineStr">
        <is>
          <t>Finished products</t>
        </is>
      </c>
      <c r="B5" s="5" t="n">
        <v>331315</v>
      </c>
      <c r="C5" s="5" t="n">
        <v>326966</v>
      </c>
      <c r="D5" s="5" t="n">
        <v>305659</v>
      </c>
    </row>
    <row r="6">
      <c r="A6" s="4" t="inlineStr">
        <is>
          <t>Total inventories</t>
        </is>
      </c>
      <c r="B6" s="6" t="n">
        <v>533625</v>
      </c>
      <c r="C6" s="6" t="n">
        <v>551575</v>
      </c>
      <c r="D6" s="6" t="n">
        <v>5235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Fair Value, Net Derivative Asset (Liability), Recurring Basis, Still Held, Accrued Interest, OCI</t>
        </is>
      </c>
      <c r="B4" s="6" t="n">
        <v>1300</v>
      </c>
      <c r="C4" s="6" t="n">
        <v>1300</v>
      </c>
      <c r="D4" s="6" t="n">
        <v>2500</v>
      </c>
      <c r="E4" s="6" t="n">
        <v>2500</v>
      </c>
    </row>
    <row r="5">
      <c r="A5" s="4" t="inlineStr">
        <is>
          <t>Fair Value, Inputs, Level 2 | Derivative Contract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 instruments, assets and liabilities</t>
        </is>
      </c>
      <c r="B7" s="5" t="n">
        <v>-33464</v>
      </c>
      <c r="C7" s="5" t="n">
        <v>-37864</v>
      </c>
      <c r="D7" s="5" t="n">
        <v>-33464</v>
      </c>
      <c r="E7" s="5" t="n">
        <v>-37864</v>
      </c>
    </row>
    <row r="8">
      <c r="A8" s="4" t="inlineStr">
        <is>
          <t>Other Current Asse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Fair value hedge assets</t>
        </is>
      </c>
      <c r="B10" s="5" t="n">
        <v>16000</v>
      </c>
      <c r="C10" s="4" t="inlineStr">
        <is>
          <t xml:space="preserve"> </t>
        </is>
      </c>
      <c r="D10" s="5" t="n">
        <v>16000</v>
      </c>
      <c r="E10" s="4" t="inlineStr">
        <is>
          <t xml:space="preserve"> </t>
        </is>
      </c>
    </row>
    <row r="11">
      <c r="A11" s="4" t="inlineStr">
        <is>
          <t>Other Noncurrent Asse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Fair value hedge assets</t>
        </is>
      </c>
      <c r="B13" s="5" t="n">
        <v>17400</v>
      </c>
      <c r="C13" s="4" t="inlineStr">
        <is>
          <t xml:space="preserve"> </t>
        </is>
      </c>
      <c r="D13" s="5" t="n">
        <v>17400</v>
      </c>
      <c r="E13" s="4" t="inlineStr">
        <is>
          <t xml:space="preserve"> </t>
        </is>
      </c>
    </row>
    <row r="14">
      <c r="A14" s="4" t="inlineStr">
        <is>
          <t>Interest contract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5" t="n">
        <v>399400</v>
      </c>
      <c r="C16" s="4" t="inlineStr">
        <is>
          <t xml:space="preserve"> </t>
        </is>
      </c>
      <c r="D16" s="5" t="n">
        <v>399400</v>
      </c>
      <c r="E16" s="4" t="inlineStr">
        <is>
          <t xml:space="preserve"> </t>
        </is>
      </c>
    </row>
    <row r="17">
      <c r="A17" s="4" t="inlineStr">
        <is>
          <t>Cross currency swap contract</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Derivative Liability, Notional Amount</t>
        </is>
      </c>
      <c r="B19" s="5" t="n">
        <v>418700</v>
      </c>
      <c r="C19" s="4" t="inlineStr">
        <is>
          <t xml:space="preserve"> </t>
        </is>
      </c>
      <c r="D19" s="5" t="n">
        <v>418700</v>
      </c>
      <c r="E19" s="4" t="inlineStr">
        <is>
          <t xml:space="preserve"> </t>
        </is>
      </c>
    </row>
    <row r="20">
      <c r="A20" s="4" t="inlineStr">
        <is>
          <t>Forward contract</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Derivative, notional amount</t>
        </is>
      </c>
      <c r="B22" s="5" t="n">
        <v>321700</v>
      </c>
      <c r="C22" s="4" t="inlineStr">
        <is>
          <t xml:space="preserve"> </t>
        </is>
      </c>
      <c r="D22" s="5" t="n">
        <v>321700</v>
      </c>
      <c r="E22" s="4" t="inlineStr">
        <is>
          <t xml:space="preserve"> </t>
        </is>
      </c>
    </row>
    <row r="23">
      <c r="A23" s="4" t="inlineStr">
        <is>
          <t>Foreign Exchange Contract | Fair Value, Inputs, Level 2</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Derivative instruments, assets and liabilities</t>
        </is>
      </c>
      <c r="B25" s="4" t="inlineStr">
        <is>
          <t xml:space="preserve"> </t>
        </is>
      </c>
      <c r="C25" s="5" t="n">
        <v>-18609</v>
      </c>
      <c r="D25" s="4" t="inlineStr">
        <is>
          <t xml:space="preserve"> </t>
        </is>
      </c>
      <c r="E25" s="5" t="n">
        <v>-18609</v>
      </c>
    </row>
    <row r="26">
      <c r="A26" s="4" t="inlineStr">
        <is>
          <t>Deferred Income Tax Charge | Fair Value, Inputs, Level 2</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row>
    <row r="28">
      <c r="A28" s="4" t="inlineStr">
        <is>
          <t>Derivative instruments, assets and liabilities</t>
        </is>
      </c>
      <c r="B28" s="5" t="n">
        <v>-15886</v>
      </c>
      <c r="C28" s="4" t="inlineStr">
        <is>
          <t xml:space="preserve"> </t>
        </is>
      </c>
      <c r="D28" s="5" t="n">
        <v>-15886</v>
      </c>
      <c r="E28" s="4" t="inlineStr">
        <is>
          <t xml:space="preserve"> </t>
        </is>
      </c>
    </row>
    <row r="29">
      <c r="A29" s="4" t="inlineStr">
        <is>
          <t>Net Investment Hedging</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Other Comprehensive Income (Loss), Net Investment Hedge, Gain (Loss), before Reclassification and Tax</t>
        </is>
      </c>
      <c r="B31" s="5" t="n">
        <v>5200</v>
      </c>
      <c r="C31" s="5" t="n">
        <v>-4100</v>
      </c>
      <c r="D31" s="5" t="n">
        <v>9900</v>
      </c>
      <c r="E31" s="5" t="n">
        <v>-4400</v>
      </c>
    </row>
    <row r="32">
      <c r="A32" s="4" t="inlineStr">
        <is>
          <t>Cash Flow Hedging</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row>
    <row r="34">
      <c r="A34" s="4" t="inlineStr">
        <is>
          <t>Gain (Loss) Recognized in OCI</t>
        </is>
      </c>
      <c r="B34" s="5" t="n">
        <v>7725</v>
      </c>
      <c r="C34" s="5" t="n">
        <v>4437</v>
      </c>
      <c r="D34" s="5" t="n">
        <v>25506</v>
      </c>
      <c r="E34" s="5" t="n">
        <v>-1921</v>
      </c>
    </row>
    <row r="35">
      <c r="A35" s="4" t="inlineStr">
        <is>
          <t>Other Comprehensive Income (Loss), Cash Flow Hedge, Gain (Loss), Reclassification, before Tax</t>
        </is>
      </c>
      <c r="B35" s="5" t="n">
        <v>8728</v>
      </c>
      <c r="C35" s="5" t="n">
        <v>1828</v>
      </c>
      <c r="D35" s="5" t="n">
        <v>23066</v>
      </c>
      <c r="E35" s="5" t="n">
        <v>4548</v>
      </c>
    </row>
    <row r="36">
      <c r="A36" s="4" t="inlineStr">
        <is>
          <t>Cash Flow Hedging | Interest contracts:</t>
        </is>
      </c>
      <c r="B36" s="4" t="inlineStr">
        <is>
          <t xml:space="preserve"> </t>
        </is>
      </c>
      <c r="C36" s="4" t="inlineStr">
        <is>
          <t xml:space="preserve"> </t>
        </is>
      </c>
      <c r="D36" s="4" t="inlineStr">
        <is>
          <t xml:space="preserve"> </t>
        </is>
      </c>
      <c r="E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row>
    <row r="38">
      <c r="A38" s="4" t="inlineStr">
        <is>
          <t>Gain (Loss) Recognized in OCI</t>
        </is>
      </c>
      <c r="B38" s="5" t="n">
        <v>2367</v>
      </c>
      <c r="C38" s="5" t="n">
        <v>10589</v>
      </c>
      <c r="D38" s="5" t="n">
        <v>9173</v>
      </c>
      <c r="E38" s="5" t="n">
        <v>6546</v>
      </c>
    </row>
    <row r="39">
      <c r="A39" s="4" t="inlineStr">
        <is>
          <t>Derivative Instruments, Gain (Loss) Reclassified from Accumulated OCI into Income, Effective Portion, Net</t>
        </is>
      </c>
      <c r="B39" s="4" t="inlineStr">
        <is>
          <t xml:space="preserve"> </t>
        </is>
      </c>
      <c r="C39" s="4" t="inlineStr">
        <is>
          <t xml:space="preserve"> </t>
        </is>
      </c>
      <c r="D39" s="5" t="n">
        <v>6236</v>
      </c>
      <c r="E39" s="5" t="n">
        <v>-7107</v>
      </c>
    </row>
    <row r="40">
      <c r="A40" s="4" t="inlineStr">
        <is>
          <t>Other Comprehensive Income (Loss), Cash Flow Hedge, Gain (Loss), Reclassification, before Tax</t>
        </is>
      </c>
      <c r="B40" s="5" t="n">
        <v>3089</v>
      </c>
      <c r="C40" s="5" t="n">
        <v>3911</v>
      </c>
      <c r="D40" s="5" t="n">
        <v>6235</v>
      </c>
      <c r="E40" s="5" t="n">
        <v>7107</v>
      </c>
    </row>
    <row r="41">
      <c r="A41" s="4" t="inlineStr">
        <is>
          <t>Cash Flow Hedging | Cross currency swap contract</t>
        </is>
      </c>
      <c r="B41" s="4" t="inlineStr">
        <is>
          <t xml:space="preserve"> </t>
        </is>
      </c>
      <c r="C41" s="4" t="inlineStr">
        <is>
          <t xml:space="preserve"> </t>
        </is>
      </c>
      <c r="D41" s="4" t="inlineStr">
        <is>
          <t xml:space="preserve"> </t>
        </is>
      </c>
      <c r="E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row>
    <row r="43">
      <c r="A43" s="4" t="inlineStr">
        <is>
          <t>Gain (Loss) Recognized in OCI</t>
        </is>
      </c>
      <c r="B43" s="5" t="n">
        <v>5358</v>
      </c>
      <c r="C43" s="5" t="n">
        <v>-5739</v>
      </c>
      <c r="D43" s="5" t="n">
        <v>16333</v>
      </c>
      <c r="E43" s="5" t="n">
        <v>-8019</v>
      </c>
    </row>
    <row r="44">
      <c r="A44" s="4" t="inlineStr">
        <is>
          <t>Other Comprehensive Income (Loss), Cash Flow Hedge, Gain (Loss), Reclassification, before Tax</t>
        </is>
      </c>
      <c r="B44" s="5" t="n">
        <v>1295</v>
      </c>
      <c r="C44" s="5" t="n">
        <v>1266</v>
      </c>
      <c r="D44" s="5" t="n">
        <v>2535</v>
      </c>
      <c r="E44" s="5" t="n">
        <v>2605</v>
      </c>
    </row>
    <row r="45">
      <c r="A45" s="4" t="inlineStr">
        <is>
          <t>Cash Flow Hedging | Forward contract</t>
        </is>
      </c>
      <c r="B45" s="4" t="inlineStr">
        <is>
          <t xml:space="preserve"> </t>
        </is>
      </c>
      <c r="C45" s="4" t="inlineStr">
        <is>
          <t xml:space="preserve"> </t>
        </is>
      </c>
      <c r="D45" s="4" t="inlineStr">
        <is>
          <t xml:space="preserve"> </t>
        </is>
      </c>
      <c r="E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row>
    <row r="47">
      <c r="A47" s="4" t="inlineStr">
        <is>
          <t>Gain (Loss) Recognized in OCI</t>
        </is>
      </c>
      <c r="B47" s="5" t="n">
        <v>0</v>
      </c>
      <c r="C47" s="5" t="n">
        <v>-413</v>
      </c>
      <c r="D47" s="5" t="n">
        <v>0</v>
      </c>
      <c r="E47" s="5" t="n">
        <v>-448</v>
      </c>
    </row>
    <row r="48">
      <c r="A48" s="4" t="inlineStr">
        <is>
          <t>Other Comprehensive Income (Loss), Cash Flow Hedge, Gain (Loss), Reclassification, before Tax</t>
        </is>
      </c>
      <c r="B48" s="5" t="n">
        <v>0</v>
      </c>
      <c r="C48" s="5" t="n">
        <v>80</v>
      </c>
      <c r="D48" s="5" t="n">
        <v>-188</v>
      </c>
      <c r="E48" s="5" t="n">
        <v>80</v>
      </c>
    </row>
    <row r="49">
      <c r="A49" s="4" t="inlineStr">
        <is>
          <t>Cash Flow Hedging | Foreign Exchange Contract</t>
        </is>
      </c>
      <c r="B49" s="4" t="inlineStr">
        <is>
          <t xml:space="preserve"> </t>
        </is>
      </c>
      <c r="C49" s="4" t="inlineStr">
        <is>
          <t xml:space="preserve"> </t>
        </is>
      </c>
      <c r="D49" s="4" t="inlineStr">
        <is>
          <t xml:space="preserve"> </t>
        </is>
      </c>
      <c r="E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row>
    <row r="51">
      <c r="A51" s="4" t="inlineStr">
        <is>
          <t>Other Comprehensive Income (Loss), Cash Flow Hedge, Gain (Loss), Reclassification, before Tax</t>
        </is>
      </c>
      <c r="B51" s="6" t="n">
        <v>4344</v>
      </c>
      <c r="C51" s="6" t="n">
        <v>-3429</v>
      </c>
      <c r="D51" s="6" t="n">
        <v>14484</v>
      </c>
      <c r="E51" s="6" t="n">
        <v>-52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Effects of Fair Value and Cash Flow Hedg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Other &amp; foreign exchange gain (loss), net</t>
        </is>
      </c>
      <c r="B4" s="6" t="n">
        <v>-1588</v>
      </c>
      <c r="C4" s="6" t="n">
        <v>357</v>
      </c>
      <c r="D4" s="6" t="n">
        <v>381</v>
      </c>
      <c r="E4" s="6" t="n">
        <v>-42</v>
      </c>
    </row>
    <row r="5">
      <c r="A5" s="4" t="inlineStr">
        <is>
          <t>Cost of sales</t>
        </is>
      </c>
      <c r="B5" s="5" t="n">
        <v>318431</v>
      </c>
      <c r="C5" s="5" t="n">
        <v>310114</v>
      </c>
      <c r="D5" s="5" t="n">
        <v>604456</v>
      </c>
      <c r="E5" s="5" t="n">
        <v>591669</v>
      </c>
    </row>
    <row r="6">
      <c r="A6" s="4" t="inlineStr">
        <is>
          <t>Foreign Currency Cash Flow Hedge Gain (Loss) Reclassified to Earnings, Net</t>
        </is>
      </c>
      <c r="B6" s="4" t="inlineStr">
        <is>
          <t xml:space="preserve"> </t>
        </is>
      </c>
      <c r="C6" s="4" t="inlineStr">
        <is>
          <t xml:space="preserve"> </t>
        </is>
      </c>
      <c r="D6" s="5" t="n">
        <v>-188</v>
      </c>
      <c r="E6" s="5" t="n">
        <v>80</v>
      </c>
    </row>
    <row r="7">
      <c r="A7" s="4" t="inlineStr">
        <is>
          <t>Cash Flow Hedging</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Gain (Loss) Recognized in OCI</t>
        </is>
      </c>
      <c r="B9" s="5" t="n">
        <v>7725</v>
      </c>
      <c r="C9" s="5" t="n">
        <v>4437</v>
      </c>
      <c r="D9" s="6" t="n">
        <v>25506</v>
      </c>
      <c r="E9" s="5" t="n">
        <v>-1921</v>
      </c>
    </row>
    <row r="10">
      <c r="A10" s="4" t="inlineStr">
        <is>
          <t>Interest contracts: | Cash Flow Hedging</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Derivative Instruments, Income Statement Location of Gain (Loss) Reclassified from Accumulated OCI</t>
        </is>
      </c>
      <c r="B12" s="4" t="inlineStr">
        <is>
          <t xml:space="preserve"> </t>
        </is>
      </c>
      <c r="C12" s="4" t="inlineStr">
        <is>
          <t xml:space="preserve"> </t>
        </is>
      </c>
      <c r="D12" s="4" t="inlineStr">
        <is>
          <t>—</t>
        </is>
      </c>
      <c r="E12" s="4" t="inlineStr">
        <is>
          <t xml:space="preserve"> </t>
        </is>
      </c>
    </row>
    <row r="13">
      <c r="A13" s="4" t="inlineStr">
        <is>
          <t>Derivative Instruments, Gain (Loss) Reclassified from Accumulated OCI into Income, Effective Portion, Net</t>
        </is>
      </c>
      <c r="B13" s="4" t="inlineStr">
        <is>
          <t xml:space="preserve"> </t>
        </is>
      </c>
      <c r="C13" s="4" t="inlineStr">
        <is>
          <t xml:space="preserve"> </t>
        </is>
      </c>
      <c r="D13" s="6" t="n">
        <v>-6236</v>
      </c>
      <c r="E13" s="5" t="n">
        <v>7107</v>
      </c>
    </row>
    <row r="14">
      <c r="A14" s="4" t="inlineStr">
        <is>
          <t>Gain (Loss) Recognized in OCI</t>
        </is>
      </c>
      <c r="B14" s="5" t="n">
        <v>2367</v>
      </c>
      <c r="C14" s="5" t="n">
        <v>10589</v>
      </c>
      <c r="D14" s="5" t="n">
        <v>9173</v>
      </c>
      <c r="E14" s="5" t="n">
        <v>6546</v>
      </c>
    </row>
    <row r="15">
      <c r="A15" s="4" t="inlineStr">
        <is>
          <t>Cross currency swap contract | Cash Flow Hedging</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Gain (Loss) Recognized in OCI</t>
        </is>
      </c>
      <c r="B17" s="5" t="n">
        <v>5358</v>
      </c>
      <c r="C17" s="5" t="n">
        <v>-5739</v>
      </c>
      <c r="D17" s="6" t="n">
        <v>16333</v>
      </c>
      <c r="E17" s="5" t="n">
        <v>-8019</v>
      </c>
    </row>
    <row r="18">
      <c r="A18" s="4" t="inlineStr">
        <is>
          <t>Cross currency swap contract | Cash Flow Hedging | Interest Expense</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Derivative Instruments, Income Statement Location of Gain (Loss) Reclassified from Accumulated OCI</t>
        </is>
      </c>
      <c r="B20" s="4" t="inlineStr">
        <is>
          <t xml:space="preserve"> </t>
        </is>
      </c>
      <c r="C20" s="4" t="inlineStr">
        <is>
          <t xml:space="preserve"> </t>
        </is>
      </c>
      <c r="D20" s="4" t="inlineStr">
        <is>
          <t>—</t>
        </is>
      </c>
      <c r="E20" s="4" t="inlineStr">
        <is>
          <t xml:space="preserve"> </t>
        </is>
      </c>
    </row>
    <row r="21">
      <c r="A21" s="4" t="inlineStr">
        <is>
          <t>Derivative Instruments, Gain (Loss) Reclassified from Accumulated OCI into Income, Effective Portion, Net</t>
        </is>
      </c>
      <c r="B21" s="4" t="inlineStr">
        <is>
          <t xml:space="preserve"> </t>
        </is>
      </c>
      <c r="C21" s="4" t="inlineStr">
        <is>
          <t xml:space="preserve"> </t>
        </is>
      </c>
      <c r="D21" s="6" t="n">
        <v>-2535</v>
      </c>
      <c r="E21" s="5" t="n">
        <v>-2605</v>
      </c>
    </row>
    <row r="22">
      <c r="A22" s="4" t="inlineStr">
        <is>
          <t>Cross currency swap contract | Cash Flow Hedging | Foreign Currency Gain (Loss)</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Derivative Instruments, Gain (Loss) Reclassified from Accumulated OCI into Income, Effective Portion, Net</t>
        </is>
      </c>
      <c r="B24" s="4" t="inlineStr">
        <is>
          <t xml:space="preserve"> </t>
        </is>
      </c>
      <c r="C24" s="4" t="inlineStr">
        <is>
          <t xml:space="preserve"> </t>
        </is>
      </c>
      <c r="D24" s="5" t="n">
        <v>14484</v>
      </c>
      <c r="E24" s="5" t="n">
        <v>-5244</v>
      </c>
    </row>
    <row r="25">
      <c r="A25" s="4" t="inlineStr">
        <is>
          <t>Forward contract | Cash Flow Hedging</t>
        </is>
      </c>
      <c r="B25" s="4" t="inlineStr">
        <is>
          <t xml:space="preserve"> </t>
        </is>
      </c>
      <c r="C25" s="4" t="inlineStr">
        <is>
          <t xml:space="preserve"> </t>
        </is>
      </c>
      <c r="D25" s="4" t="inlineStr">
        <is>
          <t xml:space="preserve"> </t>
        </is>
      </c>
      <c r="E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row>
    <row r="27">
      <c r="A27" s="4" t="inlineStr">
        <is>
          <t>Foreign Currency Cash Flow Hedge Gain (Loss) Reclassified to Earnings, Net</t>
        </is>
      </c>
      <c r="B27" s="4" t="inlineStr">
        <is>
          <t xml:space="preserve"> </t>
        </is>
      </c>
      <c r="C27" s="4" t="inlineStr">
        <is>
          <t xml:space="preserve"> </t>
        </is>
      </c>
      <c r="D27" s="5" t="n">
        <v>0</v>
      </c>
      <c r="E27" s="4" t="inlineStr">
        <is>
          <t xml:space="preserve"> </t>
        </is>
      </c>
    </row>
    <row r="28">
      <c r="A28" s="4" t="inlineStr">
        <is>
          <t>Gain (Loss) Recognized in OCI</t>
        </is>
      </c>
      <c r="B28" s="6" t="n">
        <v>0</v>
      </c>
      <c r="C28" s="6" t="n">
        <v>-413</v>
      </c>
      <c r="D28" s="6" t="n">
        <v>0</v>
      </c>
      <c r="E28" s="6" t="n">
        <v>-4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operty, Plant and Equipment, Net (Details) - USD ($) $ in Thousands</t>
        </is>
      </c>
      <c r="B1" s="2" t="inlineStr">
        <is>
          <t>Jun. 30, 2024</t>
        </is>
      </c>
      <c r="C1" s="2" t="inlineStr">
        <is>
          <t>Dec. 31, 2023</t>
        </is>
      </c>
      <c r="D1" s="2" t="inlineStr">
        <is>
          <t>Jun. 30, 2023</t>
        </is>
      </c>
    </row>
    <row r="2">
      <c r="A2" s="3" t="inlineStr">
        <is>
          <t>Property, Plant and Equipment</t>
        </is>
      </c>
      <c r="B2" s="4" t="inlineStr">
        <is>
          <t xml:space="preserve"> </t>
        </is>
      </c>
      <c r="C2" s="4" t="inlineStr">
        <is>
          <t xml:space="preserve"> </t>
        </is>
      </c>
      <c r="D2" s="4" t="inlineStr">
        <is>
          <t xml:space="preserve"> </t>
        </is>
      </c>
    </row>
    <row r="3">
      <c r="A3" s="4" t="inlineStr">
        <is>
          <t>Property, plant and equipment, gross</t>
        </is>
      </c>
      <c r="B3" s="6" t="n">
        <v>853402</v>
      </c>
      <c r="C3" s="6" t="n">
        <v>832407</v>
      </c>
      <c r="D3" s="6" t="n">
        <v>780252</v>
      </c>
    </row>
    <row r="4">
      <c r="A4" s="4" t="inlineStr">
        <is>
          <t>Less: accumulated depreciation and amortization</t>
        </is>
      </c>
      <c r="B4" s="5" t="n">
        <v>-497400</v>
      </c>
      <c r="C4" s="5" t="n">
        <v>-474974</v>
      </c>
      <c r="D4" s="5" t="n">
        <v>-451134</v>
      </c>
    </row>
    <row r="5">
      <c r="A5" s="4" t="inlineStr">
        <is>
          <t>Property, plant and equipment excluding capital projects in progress, net</t>
        </is>
      </c>
      <c r="B5" s="5" t="n">
        <v>356002</v>
      </c>
      <c r="C5" s="5" t="n">
        <v>357433</v>
      </c>
      <c r="D5" s="5" t="n">
        <v>329118</v>
      </c>
    </row>
    <row r="6">
      <c r="A6" s="4" t="inlineStr">
        <is>
          <t>Capital projects in progress</t>
        </is>
      </c>
      <c r="B6" s="5" t="n">
        <v>103295</v>
      </c>
      <c r="C6" s="5" t="n">
        <v>61179</v>
      </c>
      <c r="D6" s="5" t="n">
        <v>46122</v>
      </c>
    </row>
    <row r="7">
      <c r="A7" s="4" t="inlineStr">
        <is>
          <t>Property, plant and equipment, net</t>
        </is>
      </c>
      <c r="B7" s="5" t="n">
        <v>459297</v>
      </c>
      <c r="C7" s="5" t="n">
        <v>418612</v>
      </c>
      <c r="D7" s="5" t="n">
        <v>375240</v>
      </c>
    </row>
    <row r="8">
      <c r="A8" s="4" t="inlineStr">
        <is>
          <t>Land</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5" t="n">
        <v>61305</v>
      </c>
      <c r="C10" s="5" t="n">
        <v>62587</v>
      </c>
      <c r="D10" s="5" t="n">
        <v>51558</v>
      </c>
    </row>
    <row r="11">
      <c r="A11" s="4" t="inlineStr">
        <is>
          <t>Buildings and site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5" t="n">
        <v>244450</v>
      </c>
      <c r="C13" s="5" t="n">
        <v>246021</v>
      </c>
      <c r="D13" s="5" t="n">
        <v>235209</v>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5" t="n">
        <v>9712</v>
      </c>
      <c r="C16" s="5" t="n">
        <v>7782</v>
      </c>
      <c r="D16" s="5" t="n">
        <v>7131</v>
      </c>
    </row>
    <row r="17">
      <c r="A17" s="4" t="inlineStr">
        <is>
          <t>Machinery and equipmen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6" t="n">
        <v>537935</v>
      </c>
      <c r="C19" s="6" t="n">
        <v>516017</v>
      </c>
      <c r="D19" s="6" t="n">
        <v>4863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 Goodwill (Details) - USD ($) $ in Thousands</t>
        </is>
      </c>
      <c r="B1" s="2" t="inlineStr">
        <is>
          <t>6 Months Ended</t>
        </is>
      </c>
    </row>
    <row r="2">
      <c r="B2" s="2" t="inlineStr">
        <is>
          <t>Jun. 30, 2024</t>
        </is>
      </c>
      <c r="C2" s="2" t="inlineStr">
        <is>
          <t>Dec. 31, 2023</t>
        </is>
      </c>
      <c r="D2" s="2" t="inlineStr">
        <is>
          <t>Jun. 30, 2023</t>
        </is>
      </c>
    </row>
    <row r="3">
      <c r="A3" s="3" t="inlineStr">
        <is>
          <t>Carrying amount of goodwill by reportable segment</t>
        </is>
      </c>
      <c r="B3" s="4" t="inlineStr">
        <is>
          <t xml:space="preserve"> </t>
        </is>
      </c>
      <c r="C3" s="4" t="inlineStr">
        <is>
          <t xml:space="preserve"> </t>
        </is>
      </c>
      <c r="D3" s="4" t="inlineStr">
        <is>
          <t xml:space="preserve"> </t>
        </is>
      </c>
    </row>
    <row r="4">
      <c r="A4" s="4" t="inlineStr">
        <is>
          <t>Goodwill</t>
        </is>
      </c>
      <c r="B4" s="6" t="n">
        <v>497990</v>
      </c>
      <c r="C4" s="6" t="n">
        <v>502550</v>
      </c>
      <c r="D4" s="6" t="n">
        <v>495065</v>
      </c>
    </row>
    <row r="5">
      <c r="A5" s="4" t="inlineStr">
        <is>
          <t>Goodwill, acquired</t>
        </is>
      </c>
      <c r="B5" s="5" t="n">
        <v>8484</v>
      </c>
      <c r="C5" s="4" t="inlineStr">
        <is>
          <t xml:space="preserve"> </t>
        </is>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Carrying amount of goodwill by reportable segment</t>
        </is>
      </c>
      <c r="B7" s="4" t="inlineStr">
        <is>
          <t xml:space="preserve"> </t>
        </is>
      </c>
      <c r="C7" s="4" t="inlineStr">
        <is>
          <t xml:space="preserve"> </t>
        </is>
      </c>
      <c r="D7" s="4" t="inlineStr">
        <is>
          <t xml:space="preserve"> </t>
        </is>
      </c>
    </row>
    <row r="8">
      <c r="A8" s="4" t="inlineStr">
        <is>
          <t>Goodwill</t>
        </is>
      </c>
      <c r="B8" s="5" t="n">
        <v>109949</v>
      </c>
      <c r="C8" s="5" t="n">
        <v>101558</v>
      </c>
      <c r="D8" s="5" t="n">
        <v>103630</v>
      </c>
    </row>
    <row r="9">
      <c r="A9" s="4" t="inlineStr">
        <is>
          <t>Europe</t>
        </is>
      </c>
      <c r="B9" s="4" t="inlineStr">
        <is>
          <t xml:space="preserve"> </t>
        </is>
      </c>
      <c r="C9" s="4" t="inlineStr">
        <is>
          <t xml:space="preserve"> </t>
        </is>
      </c>
      <c r="D9" s="4" t="inlineStr">
        <is>
          <t xml:space="preserve"> </t>
        </is>
      </c>
    </row>
    <row r="10">
      <c r="A10" s="3" t="inlineStr">
        <is>
          <t>Carrying amount of goodwill by reportable segment</t>
        </is>
      </c>
      <c r="B10" s="4" t="inlineStr">
        <is>
          <t xml:space="preserve"> </t>
        </is>
      </c>
      <c r="C10" s="4" t="inlineStr">
        <is>
          <t xml:space="preserve"> </t>
        </is>
      </c>
      <c r="D10" s="4" t="inlineStr">
        <is>
          <t xml:space="preserve"> </t>
        </is>
      </c>
    </row>
    <row r="11">
      <c r="A11" s="4" t="inlineStr">
        <is>
          <t>Goodwill</t>
        </is>
      </c>
      <c r="B11" s="5" t="n">
        <v>386768</v>
      </c>
      <c r="C11" s="5" t="n">
        <v>399693</v>
      </c>
      <c r="D11" s="5" t="n">
        <v>390172</v>
      </c>
    </row>
    <row r="12">
      <c r="A12" s="4" t="inlineStr">
        <is>
          <t>Asia/Pacific</t>
        </is>
      </c>
      <c r="B12" s="4" t="inlineStr">
        <is>
          <t xml:space="preserve"> </t>
        </is>
      </c>
      <c r="C12" s="4" t="inlineStr">
        <is>
          <t xml:space="preserve"> </t>
        </is>
      </c>
      <c r="D12" s="4" t="inlineStr">
        <is>
          <t xml:space="preserve"> </t>
        </is>
      </c>
    </row>
    <row r="13">
      <c r="A13" s="3" t="inlineStr">
        <is>
          <t>Carrying amount of goodwill by reportable segment</t>
        </is>
      </c>
      <c r="B13" s="4" t="inlineStr">
        <is>
          <t xml:space="preserve"> </t>
        </is>
      </c>
      <c r="C13" s="4" t="inlineStr">
        <is>
          <t xml:space="preserve"> </t>
        </is>
      </c>
      <c r="D13" s="4" t="inlineStr">
        <is>
          <t xml:space="preserve"> </t>
        </is>
      </c>
    </row>
    <row r="14">
      <c r="A14" s="4" t="inlineStr">
        <is>
          <t>Goodwill</t>
        </is>
      </c>
      <c r="B14" s="6" t="n">
        <v>1273</v>
      </c>
      <c r="C14" s="6" t="n">
        <v>1299</v>
      </c>
      <c r="D14" s="6" t="n">
        <v>12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Goodwill and Intangible Assets - Intangible Assets,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5700</v>
      </c>
      <c r="C4" s="6" t="n">
        <v>6000</v>
      </c>
      <c r="D4" s="6" t="n">
        <v>11323</v>
      </c>
      <c r="E4" s="6" t="n">
        <v>11600</v>
      </c>
      <c r="F4" s="4" t="inlineStr">
        <is>
          <t xml:space="preserve"> </t>
        </is>
      </c>
    </row>
    <row r="5">
      <c r="A5" s="4" t="inlineStr">
        <is>
          <t>Weighted-average useful life (in years)</t>
        </is>
      </c>
      <c r="B5" s="4" t="inlineStr">
        <is>
          <t xml:space="preserve"> </t>
        </is>
      </c>
      <c r="C5" s="4" t="inlineStr">
        <is>
          <t xml:space="preserve"> </t>
        </is>
      </c>
      <c r="D5" s="4" t="inlineStr">
        <is>
          <t>10 years 2 months 12 days</t>
        </is>
      </c>
      <c r="E5" s="4" t="inlineStr">
        <is>
          <t xml:space="preserve"> </t>
        </is>
      </c>
      <c r="F5" s="4" t="inlineStr">
        <is>
          <t xml:space="preserve"> </t>
        </is>
      </c>
    </row>
    <row r="6">
      <c r="A6" s="3" t="inlineStr">
        <is>
          <t>Changes in gross carrying amount of finite-lived 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carrying amount</t>
        </is>
      </c>
      <c r="B7" s="5" t="n">
        <v>451343</v>
      </c>
      <c r="C7" s="5" t="n">
        <v>445359</v>
      </c>
      <c r="D7" s="6" t="n">
        <v>451343</v>
      </c>
      <c r="E7" s="5" t="n">
        <v>445359</v>
      </c>
      <c r="F7" s="6" t="n">
        <v>452862</v>
      </c>
    </row>
    <row r="8">
      <c r="A8" s="4" t="inlineStr">
        <is>
          <t>Accumulated amortization</t>
        </is>
      </c>
      <c r="B8" s="5" t="n">
        <v>-98847</v>
      </c>
      <c r="C8" s="5" t="n">
        <v>-75710</v>
      </c>
      <c r="D8" s="5" t="n">
        <v>-98847</v>
      </c>
      <c r="E8" s="5" t="n">
        <v>-75710</v>
      </c>
      <c r="F8" s="5" t="n">
        <v>-87523</v>
      </c>
    </row>
    <row r="9">
      <c r="A9" s="4" t="inlineStr">
        <is>
          <t>Net carrying amount</t>
        </is>
      </c>
      <c r="B9" s="5" t="n">
        <v>352496</v>
      </c>
      <c r="C9" s="5" t="n">
        <v>369649</v>
      </c>
      <c r="D9" s="5" t="n">
        <v>352496</v>
      </c>
      <c r="E9" s="5" t="n">
        <v>369649</v>
      </c>
      <c r="F9" s="5" t="n">
        <v>365339</v>
      </c>
    </row>
    <row r="10">
      <c r="A10" s="4" t="inlineStr">
        <is>
          <t>Acquisition</t>
        </is>
      </c>
      <c r="B10" s="4" t="inlineStr">
        <is>
          <t xml:space="preserve"> </t>
        </is>
      </c>
      <c r="C10" s="4" t="inlineStr">
        <is>
          <t xml:space="preserve"> </t>
        </is>
      </c>
      <c r="D10" s="5" t="n">
        <v>8249</v>
      </c>
      <c r="E10" s="4" t="inlineStr">
        <is>
          <t xml:space="preserve"> </t>
        </is>
      </c>
      <c r="F10" s="4" t="inlineStr">
        <is>
          <t xml:space="preserve"> </t>
        </is>
      </c>
    </row>
    <row r="11">
      <c r="A11" s="4" t="inlineStr">
        <is>
          <t>North Ame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hanges in gross carrying amount of finite-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carrying amount</t>
        </is>
      </c>
      <c r="B13" s="5" t="n">
        <v>72438</v>
      </c>
      <c r="C13" s="5" t="n">
        <v>63269</v>
      </c>
      <c r="D13" s="5" t="n">
        <v>72438</v>
      </c>
      <c r="E13" s="5" t="n">
        <v>63269</v>
      </c>
      <c r="F13" s="5" t="n">
        <v>64190</v>
      </c>
    </row>
    <row r="14">
      <c r="A14" s="4" t="inlineStr">
        <is>
          <t>Accumulated amortization</t>
        </is>
      </c>
      <c r="B14" s="5" t="n">
        <v>-35390</v>
      </c>
      <c r="C14" s="5" t="n">
        <v>-31765</v>
      </c>
      <c r="D14" s="5" t="n">
        <v>-35390</v>
      </c>
      <c r="E14" s="5" t="n">
        <v>-31765</v>
      </c>
      <c r="F14" s="5" t="n">
        <v>-33740</v>
      </c>
    </row>
    <row r="15">
      <c r="A15" s="4" t="inlineStr">
        <is>
          <t>Net carrying amount</t>
        </is>
      </c>
      <c r="B15" s="5" t="n">
        <v>37048</v>
      </c>
      <c r="C15" s="5" t="n">
        <v>31504</v>
      </c>
      <c r="D15" s="5" t="n">
        <v>37048</v>
      </c>
      <c r="E15" s="5" t="n">
        <v>31504</v>
      </c>
      <c r="F15" s="5" t="n">
        <v>30450</v>
      </c>
    </row>
    <row r="16">
      <c r="A16" s="4" t="inlineStr">
        <is>
          <t>Europ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hanges in gross carrying amount of finite-lived 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carrying amount</t>
        </is>
      </c>
      <c r="B18" s="5" t="n">
        <v>374748</v>
      </c>
      <c r="C18" s="5" t="n">
        <v>377866</v>
      </c>
      <c r="D18" s="5" t="n">
        <v>374748</v>
      </c>
      <c r="E18" s="5" t="n">
        <v>377866</v>
      </c>
      <c r="F18" s="5" t="n">
        <v>384432</v>
      </c>
    </row>
    <row r="19">
      <c r="A19" s="4" t="inlineStr">
        <is>
          <t>Accumulated amortization</t>
        </is>
      </c>
      <c r="B19" s="5" t="n">
        <v>-62990</v>
      </c>
      <c r="C19" s="5" t="n">
        <v>-43748</v>
      </c>
      <c r="D19" s="5" t="n">
        <v>-62990</v>
      </c>
      <c r="E19" s="5" t="n">
        <v>-43748</v>
      </c>
      <c r="F19" s="5" t="n">
        <v>-53493</v>
      </c>
    </row>
    <row r="20">
      <c r="A20" s="4" t="inlineStr">
        <is>
          <t>Net carrying amount</t>
        </is>
      </c>
      <c r="B20" s="5" t="n">
        <v>311758</v>
      </c>
      <c r="C20" s="5" t="n">
        <v>334118</v>
      </c>
      <c r="D20" s="5" t="n">
        <v>311758</v>
      </c>
      <c r="E20" s="5" t="n">
        <v>334118</v>
      </c>
      <c r="F20" s="5" t="n">
        <v>330939</v>
      </c>
    </row>
    <row r="21">
      <c r="A21" s="4" t="inlineStr">
        <is>
          <t>Asia/Pacifi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hanges in gross carrying amount of finite-lived 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carrying amount</t>
        </is>
      </c>
      <c r="B23" s="5" t="n">
        <v>4157</v>
      </c>
      <c r="C23" s="5" t="n">
        <v>4224</v>
      </c>
      <c r="D23" s="5" t="n">
        <v>4157</v>
      </c>
      <c r="E23" s="5" t="n">
        <v>4224</v>
      </c>
      <c r="F23" s="5" t="n">
        <v>4240</v>
      </c>
    </row>
    <row r="24">
      <c r="A24" s="4" t="inlineStr">
        <is>
          <t>Accumulated amortization</t>
        </is>
      </c>
      <c r="B24" s="5" t="n">
        <v>-467</v>
      </c>
      <c r="C24" s="5" t="n">
        <v>-197</v>
      </c>
      <c r="D24" s="5" t="n">
        <v>-467</v>
      </c>
      <c r="E24" s="5" t="n">
        <v>-197</v>
      </c>
      <c r="F24" s="5" t="n">
        <v>-290</v>
      </c>
    </row>
    <row r="25">
      <c r="A25" s="4" t="inlineStr">
        <is>
          <t>Net carrying amount</t>
        </is>
      </c>
      <c r="B25" s="6" t="n">
        <v>3690</v>
      </c>
      <c r="C25" s="6" t="n">
        <v>4027</v>
      </c>
      <c r="D25" s="6" t="n">
        <v>3690</v>
      </c>
      <c r="E25" s="6" t="n">
        <v>4027</v>
      </c>
      <c r="F25" s="6" t="n">
        <v>39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s</t>
        </is>
      </c>
      <c r="B4" s="6" t="n">
        <v>5700</v>
      </c>
      <c r="C4" s="6" t="n">
        <v>6000</v>
      </c>
      <c r="D4" s="6" t="n">
        <v>11323</v>
      </c>
      <c r="E4" s="6" t="n">
        <v>11600</v>
      </c>
      <c r="F4" s="4" t="inlineStr">
        <is>
          <t xml:space="preserve"> </t>
        </is>
      </c>
    </row>
    <row r="5">
      <c r="A5" s="4" t="inlineStr">
        <is>
          <t>Trade nam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definite-lived intangible assets</t>
        </is>
      </c>
      <c r="B7" s="6" t="n">
        <v>91600</v>
      </c>
      <c r="C7" s="6" t="n">
        <v>92800</v>
      </c>
      <c r="D7" s="6" t="n">
        <v>91600</v>
      </c>
      <c r="E7" s="6" t="n">
        <v>92800</v>
      </c>
      <c r="F7" s="6" t="n">
        <v>942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Goodwill and Intangible Assets - Estimated Future Amortization (Details) $ in Thousands</t>
        </is>
      </c>
      <c r="B1" s="2" t="inlineStr">
        <is>
          <t>6 Months Ended</t>
        </is>
      </c>
    </row>
    <row r="2">
      <c r="B2" s="2" t="inlineStr">
        <is>
          <t>Jun. 30, 2024 USD ($)</t>
        </is>
      </c>
    </row>
    <row r="3">
      <c r="A3" s="3" t="inlineStr">
        <is>
          <t>Goodwill and Intangible Assets Disclosure [Abstract]</t>
        </is>
      </c>
      <c r="B3" s="4" t="inlineStr">
        <is>
          <t xml:space="preserve"> </t>
        </is>
      </c>
    </row>
    <row r="4">
      <c r="A4" s="4" t="inlineStr">
        <is>
          <t>Remaining six months of 2024</t>
        </is>
      </c>
      <c r="B4" s="6" t="n">
        <v>21294</v>
      </c>
    </row>
    <row r="5">
      <c r="A5" s="4" t="inlineStr">
        <is>
          <t>2025000</t>
        </is>
      </c>
      <c r="B5" s="5" t="n">
        <v>23321</v>
      </c>
    </row>
    <row r="6">
      <c r="A6" s="4" t="inlineStr">
        <is>
          <t>2026000</t>
        </is>
      </c>
      <c r="B6" s="5" t="n">
        <v>22678</v>
      </c>
    </row>
    <row r="7">
      <c r="A7" s="4" t="inlineStr">
        <is>
          <t>2027000</t>
        </is>
      </c>
      <c r="B7" s="5" t="n">
        <v>22603</v>
      </c>
    </row>
    <row r="8">
      <c r="A8" s="4" t="inlineStr">
        <is>
          <t>2028000</t>
        </is>
      </c>
      <c r="B8" s="5" t="n">
        <v>22335</v>
      </c>
    </row>
    <row r="9">
      <c r="A9" s="4" t="inlineStr">
        <is>
          <t>2029000</t>
        </is>
      </c>
      <c r="B9" s="5" t="n">
        <v>21738</v>
      </c>
    </row>
    <row r="10">
      <c r="A10" s="4" t="inlineStr">
        <is>
          <t>Thereafter</t>
        </is>
      </c>
      <c r="B10" s="5" t="n">
        <v>126924</v>
      </c>
    </row>
    <row r="11">
      <c r="A11" s="4" t="inlineStr">
        <is>
          <t>Total</t>
        </is>
      </c>
      <c r="B11" s="6" t="n">
        <v>260893</v>
      </c>
    </row>
    <row r="12">
      <c r="A12" s="4" t="inlineStr">
        <is>
          <t>Weighted-average useful life (in years)</t>
        </is>
      </c>
      <c r="B12" s="4" t="inlineStr">
        <is>
          <t>10 years 2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Carrying Amount of Goodwill and Intangibl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502550</v>
      </c>
      <c r="E4" s="4" t="inlineStr">
        <is>
          <t xml:space="preserve"> </t>
        </is>
      </c>
    </row>
    <row r="5">
      <c r="A5" s="4" t="inlineStr">
        <is>
          <t>Foreign exchange</t>
        </is>
      </c>
      <c r="B5" s="4" t="inlineStr">
        <is>
          <t xml:space="preserve"> </t>
        </is>
      </c>
      <c r="C5" s="4" t="inlineStr">
        <is>
          <t xml:space="preserve"> </t>
        </is>
      </c>
      <c r="D5" s="5" t="n">
        <v>-13044</v>
      </c>
      <c r="E5" s="4" t="inlineStr">
        <is>
          <t xml:space="preserve"> </t>
        </is>
      </c>
    </row>
    <row r="6">
      <c r="A6" s="4" t="inlineStr">
        <is>
          <t>Balance at the end of the period</t>
        </is>
      </c>
      <c r="B6" s="6" t="n">
        <v>497990</v>
      </c>
      <c r="C6" s="6" t="n">
        <v>495065</v>
      </c>
      <c r="D6" s="5" t="n">
        <v>497990</v>
      </c>
      <c r="E6" s="6" t="n">
        <v>495065</v>
      </c>
    </row>
    <row r="7">
      <c r="A7" s="3" t="inlineStr">
        <is>
          <t>Intangible Assets</t>
        </is>
      </c>
      <c r="B7" s="4" t="inlineStr">
        <is>
          <t xml:space="preserve"> </t>
        </is>
      </c>
      <c r="C7" s="4" t="inlineStr">
        <is>
          <t xml:space="preserve"> </t>
        </is>
      </c>
      <c r="D7" s="4" t="inlineStr">
        <is>
          <t xml:space="preserve"> </t>
        </is>
      </c>
      <c r="E7" s="4" t="inlineStr">
        <is>
          <t xml:space="preserve"> </t>
        </is>
      </c>
    </row>
    <row r="8">
      <c r="A8" s="4" t="inlineStr">
        <is>
          <t>Balance at the beginning of the period</t>
        </is>
      </c>
      <c r="B8" s="4" t="inlineStr">
        <is>
          <t xml:space="preserve"> </t>
        </is>
      </c>
      <c r="C8" s="4" t="inlineStr">
        <is>
          <t xml:space="preserve"> </t>
        </is>
      </c>
      <c r="D8" s="5" t="n">
        <v>365339</v>
      </c>
      <c r="E8" s="4" t="inlineStr">
        <is>
          <t xml:space="preserve"> </t>
        </is>
      </c>
    </row>
    <row r="9">
      <c r="A9" s="4" t="inlineStr">
        <is>
          <t>Amortization</t>
        </is>
      </c>
      <c r="B9" s="5" t="n">
        <v>-5700</v>
      </c>
      <c r="C9" s="5" t="n">
        <v>-6000</v>
      </c>
      <c r="D9" s="5" t="n">
        <v>-11323</v>
      </c>
      <c r="E9" s="5" t="n">
        <v>-11600</v>
      </c>
    </row>
    <row r="10">
      <c r="A10" s="4" t="inlineStr">
        <is>
          <t>Foreign exchange</t>
        </is>
      </c>
      <c r="B10" s="4" t="inlineStr">
        <is>
          <t xml:space="preserve"> </t>
        </is>
      </c>
      <c r="C10" s="4" t="inlineStr">
        <is>
          <t xml:space="preserve"> </t>
        </is>
      </c>
      <c r="D10" s="5" t="n">
        <v>-9769</v>
      </c>
      <c r="E10" s="4" t="inlineStr">
        <is>
          <t xml:space="preserve"> </t>
        </is>
      </c>
    </row>
    <row r="11">
      <c r="A11" s="4" t="inlineStr">
        <is>
          <t>Balance at the end of the period</t>
        </is>
      </c>
      <c r="B11" s="6" t="n">
        <v>352496</v>
      </c>
      <c r="C11" s="6" t="n">
        <v>369649</v>
      </c>
      <c r="D11" s="5" t="n">
        <v>352496</v>
      </c>
      <c r="E11" s="6" t="n">
        <v>369649</v>
      </c>
    </row>
    <row r="12">
      <c r="A12" s="4" t="inlineStr">
        <is>
          <t>Goodwill, acquired</t>
        </is>
      </c>
      <c r="B12" s="4" t="inlineStr">
        <is>
          <t xml:space="preserve"> </t>
        </is>
      </c>
      <c r="C12" s="4" t="inlineStr">
        <is>
          <t xml:space="preserve"> </t>
        </is>
      </c>
      <c r="D12" s="6" t="n">
        <v>8484</v>
      </c>
      <c r="E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7" t="n">
        <v>0.28</v>
      </c>
      <c r="C4" s="7" t="n">
        <v>0.27</v>
      </c>
      <c r="D4" s="7" t="n">
        <v>0.55</v>
      </c>
      <c r="E4" s="7" t="n">
        <v>0.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Jun. 30, 2024</t>
        </is>
      </c>
    </row>
    <row r="2">
      <c r="A2" s="3" t="inlineStr">
        <is>
          <t>Leases [Abstract]</t>
        </is>
      </c>
      <c r="B2" s="4" t="inlineStr">
        <is>
          <t xml:space="preserve"> </t>
        </is>
      </c>
    </row>
    <row r="3">
      <c r="A3" s="4" t="inlineStr">
        <is>
          <t>Option to extend term</t>
        </is>
      </c>
      <c r="B3"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eases - Balance Sheet Information (Details) - USD ($) $ in Thousands</t>
        </is>
      </c>
      <c r="B1" s="2" t="inlineStr">
        <is>
          <t>Jun. 30, 2024</t>
        </is>
      </c>
      <c r="C1" s="2" t="inlineStr">
        <is>
          <t>Dec. 31, 2023</t>
        </is>
      </c>
      <c r="D1" s="2" t="inlineStr">
        <is>
          <t>Jun. 30, 2023</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6" t="n">
        <v>84305</v>
      </c>
      <c r="C3" s="6" t="n">
        <v>68792</v>
      </c>
      <c r="D3" s="6" t="n">
        <v>63358</v>
      </c>
    </row>
    <row r="4">
      <c r="A4" s="4" t="inlineStr">
        <is>
          <t>Operating - current</t>
        </is>
      </c>
      <c r="B4" s="5" t="n">
        <v>16673</v>
      </c>
      <c r="C4" s="5" t="n">
        <v>14954</v>
      </c>
      <c r="D4" s="5" t="n">
        <v>12809</v>
      </c>
    </row>
    <row r="5">
      <c r="A5" s="4" t="inlineStr">
        <is>
          <t>Operating - noncurrent</t>
        </is>
      </c>
      <c r="B5" s="5" t="n">
        <v>69223</v>
      </c>
      <c r="C5" s="5" t="n">
        <v>55324</v>
      </c>
      <c r="D5" s="5" t="n">
        <v>51560</v>
      </c>
    </row>
    <row r="6">
      <c r="A6" s="4" t="inlineStr">
        <is>
          <t>Total operating lease liabilities</t>
        </is>
      </c>
      <c r="B6" s="6" t="n">
        <v>85896</v>
      </c>
      <c r="C6" s="6" t="n">
        <v>70278</v>
      </c>
      <c r="D6" s="6" t="n">
        <v>643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cost</t>
        </is>
      </c>
      <c r="B4" s="6" t="n">
        <v>4801</v>
      </c>
      <c r="C4" s="6" t="n">
        <v>41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Jun. 30, 2024</t>
        </is>
      </c>
      <c r="C2" s="2" t="inlineStr">
        <is>
          <t>Jun. 30, 2023</t>
        </is>
      </c>
    </row>
    <row r="3">
      <c r="A3" s="3" t="inlineStr">
        <is>
          <t>Lease, Cost [Abstract]</t>
        </is>
      </c>
      <c r="B3" s="4" t="inlineStr">
        <is>
          <t xml:space="preserve"> </t>
        </is>
      </c>
      <c r="C3" s="4" t="inlineStr">
        <is>
          <t xml:space="preserve"> </t>
        </is>
      </c>
    </row>
    <row r="4">
      <c r="A4" s="4" t="inlineStr">
        <is>
          <t>Operating cash flows for operating leases</t>
        </is>
      </c>
      <c r="B4" s="6" t="n">
        <v>4708</v>
      </c>
      <c r="C4" s="6" t="n">
        <v>3932</v>
      </c>
    </row>
    <row r="5">
      <c r="A5" s="4" t="inlineStr">
        <is>
          <t>Operating right-of-use assets obtained in exchange for new lease liabilities</t>
        </is>
      </c>
      <c r="B5" s="6" t="n">
        <v>23240</v>
      </c>
      <c r="C5" s="6" t="n">
        <v>84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s - Maturity (Details) - USD ($) $ in Thousands</t>
        </is>
      </c>
      <c r="B1" s="2" t="inlineStr">
        <is>
          <t>Jun. 30, 2024</t>
        </is>
      </c>
      <c r="C1" s="2" t="inlineStr">
        <is>
          <t>Dec. 31, 2023</t>
        </is>
      </c>
      <c r="D1" s="2" t="inlineStr">
        <is>
          <t>Jun. 30, 2023</t>
        </is>
      </c>
    </row>
    <row r="2">
      <c r="A2" s="3" t="inlineStr">
        <is>
          <t>Operating Leases</t>
        </is>
      </c>
      <c r="B2" s="4" t="inlineStr">
        <is>
          <t xml:space="preserve"> </t>
        </is>
      </c>
      <c r="C2" s="4" t="inlineStr">
        <is>
          <t xml:space="preserve"> </t>
        </is>
      </c>
      <c r="D2" s="4" t="inlineStr">
        <is>
          <t xml:space="preserve"> </t>
        </is>
      </c>
    </row>
    <row r="3">
      <c r="A3" s="4" t="inlineStr">
        <is>
          <t>Remaining six months of 2024</t>
        </is>
      </c>
      <c r="B3" s="6" t="n">
        <v>10332</v>
      </c>
      <c r="C3" s="4" t="inlineStr">
        <is>
          <t xml:space="preserve"> </t>
        </is>
      </c>
      <c r="D3" s="4" t="inlineStr">
        <is>
          <t xml:space="preserve"> </t>
        </is>
      </c>
    </row>
    <row r="4">
      <c r="A4" s="4" t="inlineStr">
        <is>
          <t>2025</t>
        </is>
      </c>
      <c r="B4" s="5" t="n">
        <v>19459</v>
      </c>
      <c r="C4" s="4" t="inlineStr">
        <is>
          <t xml:space="preserve"> </t>
        </is>
      </c>
      <c r="D4" s="4" t="inlineStr">
        <is>
          <t xml:space="preserve"> </t>
        </is>
      </c>
    </row>
    <row r="5">
      <c r="A5" s="4" t="inlineStr">
        <is>
          <t>2026</t>
        </is>
      </c>
      <c r="B5" s="5" t="n">
        <v>16257</v>
      </c>
      <c r="C5" s="4" t="inlineStr">
        <is>
          <t xml:space="preserve"> </t>
        </is>
      </c>
      <c r="D5" s="4" t="inlineStr">
        <is>
          <t xml:space="preserve"> </t>
        </is>
      </c>
    </row>
    <row r="6">
      <c r="A6" s="4" t="inlineStr">
        <is>
          <t>2027</t>
        </is>
      </c>
      <c r="B6" s="5" t="n">
        <v>13013</v>
      </c>
      <c r="C6" s="4" t="inlineStr">
        <is>
          <t xml:space="preserve"> </t>
        </is>
      </c>
      <c r="D6" s="4" t="inlineStr">
        <is>
          <t xml:space="preserve"> </t>
        </is>
      </c>
    </row>
    <row r="7">
      <c r="A7" s="4" t="inlineStr">
        <is>
          <t>2028</t>
        </is>
      </c>
      <c r="B7" s="5" t="n">
        <v>11760</v>
      </c>
      <c r="C7" s="4" t="inlineStr">
        <is>
          <t xml:space="preserve"> </t>
        </is>
      </c>
      <c r="D7" s="4" t="inlineStr">
        <is>
          <t xml:space="preserve"> </t>
        </is>
      </c>
    </row>
    <row r="8">
      <c r="A8" s="4" t="inlineStr">
        <is>
          <t>2029</t>
        </is>
      </c>
      <c r="B8" s="5" t="n">
        <v>9666</v>
      </c>
      <c r="C8" s="4" t="inlineStr">
        <is>
          <t xml:space="preserve"> </t>
        </is>
      </c>
      <c r="D8" s="4" t="inlineStr">
        <is>
          <t xml:space="preserve"> </t>
        </is>
      </c>
    </row>
    <row r="9">
      <c r="A9" s="4" t="inlineStr">
        <is>
          <t>Thereafter</t>
        </is>
      </c>
      <c r="B9" s="5" t="n">
        <v>20951</v>
      </c>
      <c r="C9" s="4" t="inlineStr">
        <is>
          <t xml:space="preserve"> </t>
        </is>
      </c>
      <c r="D9" s="4" t="inlineStr">
        <is>
          <t xml:space="preserve"> </t>
        </is>
      </c>
    </row>
    <row r="10">
      <c r="A10" s="4" t="inlineStr">
        <is>
          <t>Total lease payments</t>
        </is>
      </c>
      <c r="B10" s="5" t="n">
        <v>101438</v>
      </c>
      <c r="C10" s="4" t="inlineStr">
        <is>
          <t xml:space="preserve"> </t>
        </is>
      </c>
      <c r="D10" s="4" t="inlineStr">
        <is>
          <t xml:space="preserve"> </t>
        </is>
      </c>
    </row>
    <row r="11">
      <c r="A11" s="4" t="inlineStr">
        <is>
          <t>Less: Present value discount</t>
        </is>
      </c>
      <c r="B11" s="5" t="n">
        <v>-15542</v>
      </c>
      <c r="C11" s="4" t="inlineStr">
        <is>
          <t xml:space="preserve"> </t>
        </is>
      </c>
      <c r="D11" s="4" t="inlineStr">
        <is>
          <t xml:space="preserve"> </t>
        </is>
      </c>
    </row>
    <row r="12">
      <c r="A12" s="4" t="inlineStr">
        <is>
          <t>Total operating lease liabilities</t>
        </is>
      </c>
      <c r="B12" s="6" t="n">
        <v>85896</v>
      </c>
      <c r="C12" s="6" t="n">
        <v>70278</v>
      </c>
      <c r="D12" s="6" t="n">
        <v>643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Leases - Lease Terms and Discount Rates (Detail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6 years 9 months 18 days</t>
        </is>
      </c>
      <c r="C3" s="4" t="inlineStr">
        <is>
          <t>5 years 10 months 24 days</t>
        </is>
      </c>
    </row>
    <row r="4">
      <c r="A4" s="4" t="inlineStr">
        <is>
          <t>Operating Lease, Weighted Average Discount Rate, Percent</t>
        </is>
      </c>
      <c r="B4" s="9" t="n">
        <v>0.051</v>
      </c>
      <c r="C4" s="9" t="n">
        <v>0.0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Debt (Details) - USD ($) $ in Thousands</t>
        </is>
      </c>
      <c r="B1" s="2" t="inlineStr">
        <is>
          <t>3 Months Ended</t>
        </is>
      </c>
      <c r="D1" s="2" t="inlineStr">
        <is>
          <t>6 Months Ended</t>
        </is>
      </c>
    </row>
    <row r="2">
      <c r="B2" s="2" t="inlineStr">
        <is>
          <t>Jun. 30, 2024</t>
        </is>
      </c>
      <c r="C2" s="2" t="inlineStr">
        <is>
          <t>Mar. 31, 2024</t>
        </is>
      </c>
      <c r="D2" s="2" t="inlineStr">
        <is>
          <t>Jun. 30, 2023</t>
        </is>
      </c>
    </row>
    <row r="3">
      <c r="A3" s="3" t="inlineStr">
        <is>
          <t>Debt</t>
        </is>
      </c>
      <c r="B3" s="4" t="inlineStr">
        <is>
          <t xml:space="preserve"> </t>
        </is>
      </c>
      <c r="C3" s="4" t="inlineStr">
        <is>
          <t xml:space="preserve"> </t>
        </is>
      </c>
      <c r="D3" s="4" t="inlineStr">
        <is>
          <t xml:space="preserve"> </t>
        </is>
      </c>
    </row>
    <row r="4">
      <c r="A4" s="4" t="inlineStr">
        <is>
          <t>Line of Credit Facility, Maximum Amount Outstanding During Period</t>
        </is>
      </c>
      <c r="B4" s="6" t="n">
        <v>474400</v>
      </c>
      <c r="C4" s="6" t="n">
        <v>485700</v>
      </c>
      <c r="D4" s="6" t="n">
        <v>571900</v>
      </c>
    </row>
    <row r="5">
      <c r="A5" s="4" t="inlineStr">
        <is>
          <t>Revolving Credit Facility</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Proceeds from Lines of Credit</t>
        </is>
      </c>
      <c r="B7" s="5" t="n">
        <v>381200</v>
      </c>
      <c r="C7" s="4" t="inlineStr">
        <is>
          <t xml:space="preserve"> </t>
        </is>
      </c>
      <c r="D7" s="4" t="inlineStr">
        <is>
          <t xml:space="preserve"> </t>
        </is>
      </c>
    </row>
    <row r="8">
      <c r="A8" s="4" t="inlineStr">
        <is>
          <t>Revolving Credit Facility | Fair Value, Inputs, Level 2</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Revolving loan</t>
        </is>
      </c>
      <c r="B10" s="6" t="n">
        <v>75038</v>
      </c>
      <c r="C10" s="4" t="inlineStr">
        <is>
          <t xml:space="preserve"> </t>
        </is>
      </c>
      <c r="D10" s="6" t="n">
        <v>1500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Debt - Schedule of Maturity (Details) $ in Thousands</t>
        </is>
      </c>
      <c r="B1" s="2" t="inlineStr">
        <is>
          <t>Jun. 30, 2024 USD ($)</t>
        </is>
      </c>
    </row>
    <row r="2">
      <c r="A2" s="3" t="inlineStr">
        <is>
          <t>Debt Disclosure [Abstract]</t>
        </is>
      </c>
      <c r="B2" s="4" t="inlineStr">
        <is>
          <t xml:space="preserve"> </t>
        </is>
      </c>
    </row>
    <row r="3">
      <c r="A3" s="4" t="inlineStr">
        <is>
          <t>Remaining six months of 2024</t>
        </is>
      </c>
      <c r="B3" s="6" t="n">
        <v>11250</v>
      </c>
    </row>
    <row r="4">
      <c r="A4" s="4" t="inlineStr">
        <is>
          <t>2025</t>
        </is>
      </c>
      <c r="B4" s="5" t="n">
        <v>22500</v>
      </c>
    </row>
    <row r="5">
      <c r="A5" s="4" t="inlineStr">
        <is>
          <t>2026</t>
        </is>
      </c>
      <c r="B5" s="5" t="n">
        <v>22500</v>
      </c>
    </row>
    <row r="6">
      <c r="A6" s="4" t="inlineStr">
        <is>
          <t>2027</t>
        </is>
      </c>
      <c r="B6" s="5" t="n">
        <v>343125</v>
      </c>
    </row>
    <row r="7">
      <c r="A7" s="4" t="inlineStr">
        <is>
          <t>Total loan outstanding</t>
        </is>
      </c>
      <c r="B7" s="6" t="n">
        <v>3993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596978</v>
      </c>
      <c r="C4" s="6" t="n">
        <v>597580</v>
      </c>
      <c r="D4" s="6" t="n">
        <v>1127557</v>
      </c>
      <c r="E4" s="6" t="n">
        <v>1132010</v>
      </c>
      <c r="F4" s="4" t="inlineStr">
        <is>
          <t xml:space="preserve"> </t>
        </is>
      </c>
    </row>
    <row r="5">
      <c r="A5" s="4" t="inlineStr">
        <is>
          <t>Income (Loss) from Operations</t>
        </is>
      </c>
      <c r="B5" s="5" t="n">
        <v>132186</v>
      </c>
      <c r="C5" s="5" t="n">
        <v>145021</v>
      </c>
      <c r="D5" s="5" t="n">
        <v>228281</v>
      </c>
      <c r="E5" s="5" t="n">
        <v>263383</v>
      </c>
      <c r="F5" s="4" t="inlineStr">
        <is>
          <t xml:space="preserve"> </t>
        </is>
      </c>
    </row>
    <row r="6">
      <c r="A6" s="4" t="inlineStr">
        <is>
          <t>Total Assets</t>
        </is>
      </c>
      <c r="B6" s="5" t="n">
        <v>2773361</v>
      </c>
      <c r="C6" s="5" t="n">
        <v>2719349</v>
      </c>
      <c r="D6" s="5" t="n">
        <v>2773361</v>
      </c>
      <c r="E6" s="5" t="n">
        <v>2719349</v>
      </c>
      <c r="F6" s="6" t="n">
        <v>2704724</v>
      </c>
    </row>
    <row r="7">
      <c r="A7" s="4" t="inlineStr">
        <is>
          <t>Cash and cash equivalent</t>
        </is>
      </c>
      <c r="B7" s="5" t="n">
        <v>354851</v>
      </c>
      <c r="C7" s="5" t="n">
        <v>407982</v>
      </c>
      <c r="D7" s="5" t="n">
        <v>354851</v>
      </c>
      <c r="E7" s="5" t="n">
        <v>407982</v>
      </c>
      <c r="F7" s="5" t="n">
        <v>429822</v>
      </c>
    </row>
    <row r="8">
      <c r="A8" s="4" t="inlineStr">
        <is>
          <t>Intersegment elimin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12986</v>
      </c>
      <c r="C10" s="5" t="n">
        <v>10939</v>
      </c>
      <c r="D10" s="5" t="n">
        <v>21929</v>
      </c>
      <c r="E10" s="5" t="n">
        <v>19622</v>
      </c>
      <c r="F10" s="4" t="inlineStr">
        <is>
          <t xml:space="preserve"> </t>
        </is>
      </c>
    </row>
    <row r="11">
      <c r="A11" s="4" t="inlineStr">
        <is>
          <t>North America | Intersegment elimin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858</v>
      </c>
      <c r="C13" s="5" t="n">
        <v>1524</v>
      </c>
      <c r="D13" s="5" t="n">
        <v>1698</v>
      </c>
      <c r="E13" s="5" t="n">
        <v>2692</v>
      </c>
      <c r="F13" s="4" t="inlineStr">
        <is>
          <t xml:space="preserve"> </t>
        </is>
      </c>
    </row>
    <row r="14">
      <c r="A14" s="4" t="inlineStr">
        <is>
          <t>North America | 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463022</v>
      </c>
      <c r="C16" s="5" t="n">
        <v>465467</v>
      </c>
      <c r="D16" s="5" t="n">
        <v>869771</v>
      </c>
      <c r="E16" s="5" t="n">
        <v>871797</v>
      </c>
      <c r="F16" s="4" t="inlineStr">
        <is>
          <t xml:space="preserve"> </t>
        </is>
      </c>
    </row>
    <row r="17">
      <c r="A17" s="4" t="inlineStr">
        <is>
          <t>Income (Loss) from Operations</t>
        </is>
      </c>
      <c r="B17" s="5" t="n">
        <v>132055</v>
      </c>
      <c r="C17" s="5" t="n">
        <v>143430</v>
      </c>
      <c r="D17" s="5" t="n">
        <v>230960</v>
      </c>
      <c r="E17" s="5" t="n">
        <v>257823</v>
      </c>
      <c r="F17" s="4" t="inlineStr">
        <is>
          <t xml:space="preserve"> </t>
        </is>
      </c>
    </row>
    <row r="18">
      <c r="A18" s="4" t="inlineStr">
        <is>
          <t>Total Assets</t>
        </is>
      </c>
      <c r="B18" s="5" t="n">
        <v>1905699</v>
      </c>
      <c r="C18" s="5" t="n">
        <v>1570275</v>
      </c>
      <c r="D18" s="5" t="n">
        <v>1905699</v>
      </c>
      <c r="E18" s="5" t="n">
        <v>1570275</v>
      </c>
      <c r="F18" s="5" t="n">
        <v>1745341</v>
      </c>
    </row>
    <row r="19">
      <c r="A19" s="4" t="inlineStr">
        <is>
          <t>Europe | Intersegment elimin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1411</v>
      </c>
      <c r="C21" s="5" t="n">
        <v>1459</v>
      </c>
      <c r="D21" s="5" t="n">
        <v>2662</v>
      </c>
      <c r="E21" s="5" t="n">
        <v>3072</v>
      </c>
      <c r="F21" s="4" t="inlineStr">
        <is>
          <t xml:space="preserve"> </t>
        </is>
      </c>
    </row>
    <row r="22">
      <c r="A22" s="4" t="inlineStr">
        <is>
          <t>Europe | 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129877</v>
      </c>
      <c r="C24" s="5" t="n">
        <v>127817</v>
      </c>
      <c r="D24" s="5" t="n">
        <v>249814</v>
      </c>
      <c r="E24" s="5" t="n">
        <v>252031</v>
      </c>
      <c r="F24" s="4" t="inlineStr">
        <is>
          <t xml:space="preserve"> </t>
        </is>
      </c>
    </row>
    <row r="25">
      <c r="A25" s="4" t="inlineStr">
        <is>
          <t>Income (Loss) from Operations</t>
        </is>
      </c>
      <c r="B25" s="5" t="n">
        <v>12145</v>
      </c>
      <c r="C25" s="5" t="n">
        <v>13974</v>
      </c>
      <c r="D25" s="5" t="n">
        <v>20402</v>
      </c>
      <c r="E25" s="5" t="n">
        <v>27444</v>
      </c>
      <c r="F25" s="4" t="inlineStr">
        <is>
          <t xml:space="preserve"> </t>
        </is>
      </c>
    </row>
    <row r="26">
      <c r="A26" s="4" t="inlineStr">
        <is>
          <t>Total Assets</t>
        </is>
      </c>
      <c r="B26" s="5" t="n">
        <v>723791</v>
      </c>
      <c r="C26" s="5" t="n">
        <v>702740</v>
      </c>
      <c r="D26" s="5" t="n">
        <v>723791</v>
      </c>
      <c r="E26" s="5" t="n">
        <v>702740</v>
      </c>
      <c r="F26" s="5" t="n">
        <v>716396</v>
      </c>
    </row>
    <row r="27">
      <c r="A27" s="4" t="inlineStr">
        <is>
          <t>Asia/Pacific | Intersegment elimin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5" t="n">
        <v>10717</v>
      </c>
      <c r="C29" s="5" t="n">
        <v>7956</v>
      </c>
      <c r="D29" s="5" t="n">
        <v>17569</v>
      </c>
      <c r="E29" s="5" t="n">
        <v>13858</v>
      </c>
      <c r="F29" s="4" t="inlineStr">
        <is>
          <t xml:space="preserve"> </t>
        </is>
      </c>
    </row>
    <row r="30">
      <c r="A30" s="4" t="inlineStr">
        <is>
          <t>Asia/Pacific | Operating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4079</v>
      </c>
      <c r="C32" s="5" t="n">
        <v>4296</v>
      </c>
      <c r="D32" s="5" t="n">
        <v>7972</v>
      </c>
      <c r="E32" s="5" t="n">
        <v>8182</v>
      </c>
      <c r="F32" s="4" t="inlineStr">
        <is>
          <t xml:space="preserve"> </t>
        </is>
      </c>
    </row>
    <row r="33">
      <c r="A33" s="4" t="inlineStr">
        <is>
          <t>Income (Loss) from Operations</t>
        </is>
      </c>
      <c r="B33" s="5" t="n">
        <v>-302</v>
      </c>
      <c r="C33" s="5" t="n">
        <v>379</v>
      </c>
      <c r="D33" s="5" t="n">
        <v>-877</v>
      </c>
      <c r="E33" s="5" t="n">
        <v>241</v>
      </c>
      <c r="F33" s="4" t="inlineStr">
        <is>
          <t xml:space="preserve"> </t>
        </is>
      </c>
    </row>
    <row r="34">
      <c r="A34" s="4" t="inlineStr">
        <is>
          <t>Total Assets</t>
        </is>
      </c>
      <c r="B34" s="5" t="n">
        <v>43594</v>
      </c>
      <c r="C34" s="5" t="n">
        <v>35604</v>
      </c>
      <c r="D34" s="5" t="n">
        <v>43594</v>
      </c>
      <c r="E34" s="5" t="n">
        <v>35604</v>
      </c>
      <c r="F34" s="5" t="n">
        <v>38719</v>
      </c>
    </row>
    <row r="35">
      <c r="A35" s="4" t="inlineStr">
        <is>
          <t>Administrative and all other | Administrative and all 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ome (Loss) from Operations</t>
        </is>
      </c>
      <c r="B37" s="5" t="n">
        <v>-11712</v>
      </c>
      <c r="C37" s="5" t="n">
        <v>-12762</v>
      </c>
      <c r="D37" s="5" t="n">
        <v>-22204</v>
      </c>
      <c r="E37" s="5" t="n">
        <v>-22125</v>
      </c>
      <c r="F37" s="4" t="inlineStr">
        <is>
          <t xml:space="preserve"> </t>
        </is>
      </c>
    </row>
    <row r="38">
      <c r="A38" s="4" t="inlineStr">
        <is>
          <t>Cash and cash equivalent</t>
        </is>
      </c>
      <c r="B38" s="5" t="n">
        <v>249200</v>
      </c>
      <c r="C38" s="5" t="n">
        <v>326500</v>
      </c>
      <c r="D38" s="5" t="n">
        <v>249200</v>
      </c>
      <c r="E38" s="5" t="n">
        <v>326500</v>
      </c>
      <c r="F38" s="5" t="n">
        <v>368600</v>
      </c>
    </row>
    <row r="39">
      <c r="A39" s="4" t="inlineStr">
        <is>
          <t>Administrative and all other | Operating Seg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ssets</t>
        </is>
      </c>
      <c r="B41" s="6" t="n">
        <v>100277</v>
      </c>
      <c r="C41" s="6" t="n">
        <v>410730</v>
      </c>
      <c r="D41" s="6" t="n">
        <v>100277</v>
      </c>
      <c r="E41" s="6" t="n">
        <v>410730</v>
      </c>
      <c r="F41" s="6" t="n">
        <v>20426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Information (Details 2)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sales and long-lived assets by geographical area</t>
        </is>
      </c>
      <c r="B3" s="4" t="inlineStr">
        <is>
          <t xml:space="preserve"> </t>
        </is>
      </c>
      <c r="C3" s="4" t="inlineStr">
        <is>
          <t xml:space="preserve"> </t>
        </is>
      </c>
      <c r="D3" s="4" t="inlineStr">
        <is>
          <t xml:space="preserve"> </t>
        </is>
      </c>
      <c r="E3" s="4" t="inlineStr">
        <is>
          <t xml:space="preserve"> </t>
        </is>
      </c>
    </row>
    <row r="4">
      <c r="A4" s="4" t="inlineStr">
        <is>
          <t>Net sales</t>
        </is>
      </c>
      <c r="B4" s="6" t="n">
        <v>596978</v>
      </c>
      <c r="C4" s="6" t="n">
        <v>597580</v>
      </c>
      <c r="D4" s="6" t="n">
        <v>1127557</v>
      </c>
      <c r="E4" s="6" t="n">
        <v>1132010</v>
      </c>
    </row>
    <row r="5">
      <c r="A5" s="4" t="inlineStr">
        <is>
          <t>Wood construction products</t>
        </is>
      </c>
      <c r="B5" s="4" t="inlineStr">
        <is>
          <t xml:space="preserve"> </t>
        </is>
      </c>
      <c r="C5" s="4" t="inlineStr">
        <is>
          <t xml:space="preserve"> </t>
        </is>
      </c>
      <c r="D5" s="4" t="inlineStr">
        <is>
          <t xml:space="preserve"> </t>
        </is>
      </c>
      <c r="E5" s="4" t="inlineStr">
        <is>
          <t xml:space="preserve"> </t>
        </is>
      </c>
    </row>
    <row r="6">
      <c r="A6" s="3" t="inlineStr">
        <is>
          <t>Net sales and long-lived assets by geographical area</t>
        </is>
      </c>
      <c r="B6" s="4" t="inlineStr">
        <is>
          <t xml:space="preserve"> </t>
        </is>
      </c>
      <c r="C6" s="4" t="inlineStr">
        <is>
          <t xml:space="preserve"> </t>
        </is>
      </c>
      <c r="D6" s="4" t="inlineStr">
        <is>
          <t xml:space="preserve"> </t>
        </is>
      </c>
      <c r="E6" s="4" t="inlineStr">
        <is>
          <t xml:space="preserve"> </t>
        </is>
      </c>
    </row>
    <row r="7">
      <c r="A7" s="4" t="inlineStr">
        <is>
          <t>Net sales</t>
        </is>
      </c>
      <c r="B7" s="5" t="n">
        <v>507082</v>
      </c>
      <c r="C7" s="5" t="n">
        <v>515378</v>
      </c>
      <c r="D7" s="5" t="n">
        <v>956593</v>
      </c>
      <c r="E7" s="5" t="n">
        <v>970137</v>
      </c>
    </row>
    <row r="8">
      <c r="A8" s="4" t="inlineStr">
        <is>
          <t>Concrete construction products</t>
        </is>
      </c>
      <c r="B8" s="4" t="inlineStr">
        <is>
          <t xml:space="preserve"> </t>
        </is>
      </c>
      <c r="C8" s="4" t="inlineStr">
        <is>
          <t xml:space="preserve"> </t>
        </is>
      </c>
      <c r="D8" s="4" t="inlineStr">
        <is>
          <t xml:space="preserve"> </t>
        </is>
      </c>
      <c r="E8" s="4" t="inlineStr">
        <is>
          <t xml:space="preserve"> </t>
        </is>
      </c>
    </row>
    <row r="9">
      <c r="A9" s="3" t="inlineStr">
        <is>
          <t>Net sales and long-lived assets by geographical area</t>
        </is>
      </c>
      <c r="B9" s="4" t="inlineStr">
        <is>
          <t xml:space="preserve"> </t>
        </is>
      </c>
      <c r="C9" s="4" t="inlineStr">
        <is>
          <t xml:space="preserve"> </t>
        </is>
      </c>
      <c r="D9" s="4" t="inlineStr">
        <is>
          <t xml:space="preserve"> </t>
        </is>
      </c>
      <c r="E9" s="4" t="inlineStr">
        <is>
          <t xml:space="preserve"> </t>
        </is>
      </c>
    </row>
    <row r="10">
      <c r="A10" s="4" t="inlineStr">
        <is>
          <t>Net sales</t>
        </is>
      </c>
      <c r="B10" s="5" t="n">
        <v>86447</v>
      </c>
      <c r="C10" s="5" t="n">
        <v>81319</v>
      </c>
      <c r="D10" s="5" t="n">
        <v>165178</v>
      </c>
      <c r="E10" s="5" t="n">
        <v>15799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Net sales and long-lived assets by geographical area</t>
        </is>
      </c>
      <c r="B12" s="4" t="inlineStr">
        <is>
          <t xml:space="preserve"> </t>
        </is>
      </c>
      <c r="C12" s="4" t="inlineStr">
        <is>
          <t xml:space="preserve"> </t>
        </is>
      </c>
      <c r="D12" s="4" t="inlineStr">
        <is>
          <t xml:space="preserve"> </t>
        </is>
      </c>
      <c r="E12" s="4" t="inlineStr">
        <is>
          <t xml:space="preserve"> </t>
        </is>
      </c>
    </row>
    <row r="13">
      <c r="A13" s="4" t="inlineStr">
        <is>
          <t>Net sales</t>
        </is>
      </c>
      <c r="B13" s="6" t="n">
        <v>3449</v>
      </c>
      <c r="C13" s="6" t="n">
        <v>883</v>
      </c>
      <c r="D13" s="6" t="n">
        <v>5786</v>
      </c>
      <c r="E13" s="6" t="n">
        <v>38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73258</v>
      </c>
      <c r="C4" s="6" t="n">
        <v>195164</v>
      </c>
    </row>
    <row r="5">
      <c r="A5" s="3" t="inlineStr">
        <is>
          <t>Adjustments to reconcile net income to net cash provided by operating activities:</t>
        </is>
      </c>
      <c r="B5" s="4" t="inlineStr">
        <is>
          <t xml:space="preserve"> </t>
        </is>
      </c>
      <c r="C5" s="4" t="inlineStr">
        <is>
          <t xml:space="preserve"> </t>
        </is>
      </c>
    </row>
    <row r="6">
      <c r="A6" s="4" t="inlineStr">
        <is>
          <t>Gain on sale of assets and other</t>
        </is>
      </c>
      <c r="B6" s="5" t="n">
        <v>-436</v>
      </c>
      <c r="C6" s="5" t="n">
        <v>-489</v>
      </c>
    </row>
    <row r="7">
      <c r="A7" s="4" t="inlineStr">
        <is>
          <t>Depreciation and amortization</t>
        </is>
      </c>
      <c r="B7" s="5" t="n">
        <v>38559</v>
      </c>
      <c r="C7" s="5" t="n">
        <v>36045</v>
      </c>
    </row>
    <row r="8">
      <c r="A8" s="4" t="inlineStr">
        <is>
          <t>Noncash lease expense</t>
        </is>
      </c>
      <c r="B8" s="5" t="n">
        <v>7874</v>
      </c>
      <c r="C8" s="5" t="n">
        <v>6595</v>
      </c>
    </row>
    <row r="9">
      <c r="A9" s="4" t="inlineStr">
        <is>
          <t>Release of acquisition related tax and legal contingency</t>
        </is>
      </c>
      <c r="B9" s="5" t="n">
        <v>-1810</v>
      </c>
      <c r="C9" s="5" t="n">
        <v>0</v>
      </c>
    </row>
    <row r="10">
      <c r="A10" s="4" t="inlineStr">
        <is>
          <t>Loss in equity method investment, before tax</t>
        </is>
      </c>
      <c r="B10" s="5" t="n">
        <v>538</v>
      </c>
      <c r="C10" s="5" t="n">
        <v>102</v>
      </c>
    </row>
    <row r="11">
      <c r="A11" s="4" t="inlineStr">
        <is>
          <t>Deferred income taxes</t>
        </is>
      </c>
      <c r="B11" s="5" t="n">
        <v>-5318</v>
      </c>
      <c r="C11" s="5" t="n">
        <v>-6517</v>
      </c>
    </row>
    <row r="12">
      <c r="A12" s="4" t="inlineStr">
        <is>
          <t>Noncash compensation related to stock plans</t>
        </is>
      </c>
      <c r="B12" s="5" t="n">
        <v>10427</v>
      </c>
      <c r="C12" s="5" t="n">
        <v>11164</v>
      </c>
    </row>
    <row r="13">
      <c r="A13" s="4" t="inlineStr">
        <is>
          <t>Provision (recovery) for doubtful accounts</t>
        </is>
      </c>
      <c r="B13" s="5" t="n">
        <v>-1008</v>
      </c>
      <c r="C13" s="5" t="n">
        <v>459</v>
      </c>
    </row>
    <row r="14">
      <c r="A14" s="4" t="inlineStr">
        <is>
          <t>Deferred hedge gain</t>
        </is>
      </c>
      <c r="B14" s="5" t="n">
        <v>-1649</v>
      </c>
      <c r="C14" s="5" t="n">
        <v>-2148</v>
      </c>
    </row>
    <row r="15">
      <c r="A15" s="3" t="inlineStr">
        <is>
          <t>Changes in operating assets and liabilities</t>
        </is>
      </c>
      <c r="B15" s="4" t="inlineStr">
        <is>
          <t xml:space="preserve"> </t>
        </is>
      </c>
      <c r="C15" s="4" t="inlineStr">
        <is>
          <t xml:space="preserve"> </t>
        </is>
      </c>
    </row>
    <row r="16">
      <c r="A16" s="4" t="inlineStr">
        <is>
          <t>Trade accounts receivable</t>
        </is>
      </c>
      <c r="B16" s="5" t="n">
        <v>-95704</v>
      </c>
      <c r="C16" s="5" t="n">
        <v>-118922</v>
      </c>
    </row>
    <row r="17">
      <c r="A17" s="4" t="inlineStr">
        <is>
          <t>Inventories</t>
        </is>
      </c>
      <c r="B17" s="5" t="n">
        <v>11703</v>
      </c>
      <c r="C17" s="5" t="n">
        <v>34884</v>
      </c>
    </row>
    <row r="18">
      <c r="A18" s="4" t="inlineStr">
        <is>
          <t>Trade accounts payable</t>
        </is>
      </c>
      <c r="B18" s="5" t="n">
        <v>3906</v>
      </c>
      <c r="C18" s="5" t="n">
        <v>672</v>
      </c>
    </row>
    <row r="19">
      <c r="A19" s="4" t="inlineStr">
        <is>
          <t>Other current assets</t>
        </is>
      </c>
      <c r="B19" s="5" t="n">
        <v>-19284</v>
      </c>
      <c r="C19" s="5" t="n">
        <v>-1416</v>
      </c>
    </row>
    <row r="20">
      <c r="A20" s="4" t="inlineStr">
        <is>
          <t>Accrued liabilities and other current liabilities</t>
        </is>
      </c>
      <c r="B20" s="5" t="n">
        <v>5137</v>
      </c>
      <c r="C20" s="5" t="n">
        <v>48971</v>
      </c>
    </row>
    <row r="21">
      <c r="A21" s="4" t="inlineStr">
        <is>
          <t>Other noncurrent assets and liabilities</t>
        </is>
      </c>
      <c r="B21" s="5" t="n">
        <v>-7107</v>
      </c>
      <c r="C21" s="5" t="n">
        <v>-7324</v>
      </c>
    </row>
    <row r="22">
      <c r="A22" s="4" t="inlineStr">
        <is>
          <t>Net cash provided by operating activities</t>
        </is>
      </c>
      <c r="B22" s="5" t="n">
        <v>119086</v>
      </c>
      <c r="C22" s="5" t="n">
        <v>197240</v>
      </c>
    </row>
    <row r="23">
      <c r="A23" s="3" t="inlineStr">
        <is>
          <t>Cash flows from investing activities</t>
        </is>
      </c>
      <c r="B23" s="4" t="inlineStr">
        <is>
          <t xml:space="preserve"> </t>
        </is>
      </c>
      <c r="C23" s="4" t="inlineStr">
        <is>
          <t xml:space="preserve"> </t>
        </is>
      </c>
    </row>
    <row r="24">
      <c r="A24" s="4" t="inlineStr">
        <is>
          <t>Capital expenditures</t>
        </is>
      </c>
      <c r="B24" s="5" t="n">
        <v>-79622</v>
      </c>
      <c r="C24" s="5" t="n">
        <v>-37918</v>
      </c>
    </row>
    <row r="25">
      <c r="A25" s="4" t="inlineStr">
        <is>
          <t>Acquisitions, net of cash (see Note 3)</t>
        </is>
      </c>
      <c r="B25" s="5" t="n">
        <v>-16750</v>
      </c>
      <c r="C25" s="5" t="n">
        <v>-18195</v>
      </c>
    </row>
    <row r="26">
      <c r="A26" s="4" t="inlineStr">
        <is>
          <t>Purchases of equity investments</t>
        </is>
      </c>
      <c r="B26" s="5" t="n">
        <v>-1101</v>
      </c>
      <c r="C26" s="5" t="n">
        <v>-663</v>
      </c>
    </row>
    <row r="27">
      <c r="A27" s="4" t="inlineStr">
        <is>
          <t>Proceeds from sale of property and equipment</t>
        </is>
      </c>
      <c r="B27" s="5" t="n">
        <v>1787</v>
      </c>
      <c r="C27" s="5" t="n">
        <v>183</v>
      </c>
    </row>
    <row r="28">
      <c r="A28" s="4" t="inlineStr">
        <is>
          <t>Proceeds from Divestiture of Businesses</t>
        </is>
      </c>
      <c r="B28" s="5" t="n">
        <v>0</v>
      </c>
      <c r="C28" s="5" t="n">
        <v>8544</v>
      </c>
    </row>
    <row r="29">
      <c r="A29" s="4" t="inlineStr">
        <is>
          <t>Net cash used in investing activities</t>
        </is>
      </c>
      <c r="B29" s="5" t="n">
        <v>-95686</v>
      </c>
      <c r="C29" s="5" t="n">
        <v>-48049</v>
      </c>
    </row>
    <row r="30">
      <c r="A30" s="3" t="inlineStr">
        <is>
          <t>Cash flows from financing activities</t>
        </is>
      </c>
      <c r="B30" s="4" t="inlineStr">
        <is>
          <t xml:space="preserve"> </t>
        </is>
      </c>
      <c r="C30" s="4" t="inlineStr">
        <is>
          <t xml:space="preserve"> </t>
        </is>
      </c>
    </row>
    <row r="31">
      <c r="A31" s="4" t="inlineStr">
        <is>
          <t>Repurchase of common stock</t>
        </is>
      </c>
      <c r="B31" s="5" t="n">
        <v>-50000</v>
      </c>
      <c r="C31" s="5" t="n">
        <v>0</v>
      </c>
    </row>
    <row r="32">
      <c r="A32" s="4" t="inlineStr">
        <is>
          <t>Proceeds from line of credit</t>
        </is>
      </c>
      <c r="B32" s="5" t="n">
        <v>1265</v>
      </c>
      <c r="C32" s="5" t="n">
        <v>265</v>
      </c>
    </row>
    <row r="33">
      <c r="A33" s="4" t="inlineStr">
        <is>
          <t>Repayments of line of credit</t>
        </is>
      </c>
      <c r="B33" s="5" t="n">
        <v>-13942</v>
      </c>
      <c r="C33" s="5" t="n">
        <v>-11705</v>
      </c>
    </row>
    <row r="34">
      <c r="A34" s="4" t="inlineStr">
        <is>
          <t>Dividends paid</t>
        </is>
      </c>
      <c r="B34" s="5" t="n">
        <v>-22889</v>
      </c>
      <c r="C34" s="5" t="n">
        <v>-22158</v>
      </c>
    </row>
    <row r="35">
      <c r="A35" s="4" t="inlineStr">
        <is>
          <t>Cash paid on behalf of employees for shares withheld</t>
        </is>
      </c>
      <c r="B35" s="5" t="n">
        <v>-7547</v>
      </c>
      <c r="C35" s="5" t="n">
        <v>-7398</v>
      </c>
    </row>
    <row r="36">
      <c r="A36" s="4" t="inlineStr">
        <is>
          <t>Net cash used in financing activities</t>
        </is>
      </c>
      <c r="B36" s="5" t="n">
        <v>-93113</v>
      </c>
      <c r="C36" s="5" t="n">
        <v>-40996</v>
      </c>
    </row>
    <row r="37">
      <c r="A37" s="4" t="inlineStr">
        <is>
          <t>Effect of exchange rate changes on cash and cash equivalents</t>
        </is>
      </c>
      <c r="B37" s="5" t="n">
        <v>-5258</v>
      </c>
      <c r="C37" s="5" t="n">
        <v>-955</v>
      </c>
    </row>
    <row r="38">
      <c r="A38" s="4" t="inlineStr">
        <is>
          <t>Net increase (decrease) in cash and cash equivalents</t>
        </is>
      </c>
      <c r="B38" s="5" t="n">
        <v>-74971</v>
      </c>
      <c r="C38" s="5" t="n">
        <v>107240</v>
      </c>
    </row>
    <row r="39">
      <c r="A39" s="4" t="inlineStr">
        <is>
          <t>Cash and cash equivalents at beginning of period</t>
        </is>
      </c>
      <c r="B39" s="5" t="n">
        <v>429822</v>
      </c>
      <c r="C39" s="5" t="n">
        <v>300742</v>
      </c>
    </row>
    <row r="40">
      <c r="A40" s="4" t="inlineStr">
        <is>
          <t>Cash and cash equivalents at end of period</t>
        </is>
      </c>
      <c r="B40" s="5" t="n">
        <v>354851</v>
      </c>
      <c r="C40" s="5" t="n">
        <v>407982</v>
      </c>
    </row>
    <row r="41">
      <c r="A41" s="3" t="inlineStr">
        <is>
          <t>Noncash activity during the period</t>
        </is>
      </c>
      <c r="B41" s="4" t="inlineStr">
        <is>
          <t xml:space="preserve"> </t>
        </is>
      </c>
      <c r="C41" s="4" t="inlineStr">
        <is>
          <t xml:space="preserve"> </t>
        </is>
      </c>
    </row>
    <row r="42">
      <c r="A42" s="4" t="inlineStr">
        <is>
          <t>Noncash capital expenditures</t>
        </is>
      </c>
      <c r="B42" s="5" t="n">
        <v>6093</v>
      </c>
      <c r="C42" s="5" t="n">
        <v>1059</v>
      </c>
    </row>
    <row r="43">
      <c r="A43" s="4" t="inlineStr">
        <is>
          <t>Dividends declared but not paid</t>
        </is>
      </c>
      <c r="B43" s="6" t="n">
        <v>11804</v>
      </c>
      <c r="C43" s="6" t="n">
        <v>115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Segment Information (Narrative) (Details) $ in Thousands</t>
        </is>
      </c>
      <c r="B1" s="2" t="inlineStr">
        <is>
          <t>6 Months Ended</t>
        </is>
      </c>
    </row>
    <row r="2">
      <c r="B2" s="2" t="inlineStr">
        <is>
          <t>Jun. 30, 2024 USD ($) segment</t>
        </is>
      </c>
      <c r="C2" s="2" t="inlineStr">
        <is>
          <t>Dec. 31, 2023 USD ($)</t>
        </is>
      </c>
      <c r="D2" s="2" t="inlineStr">
        <is>
          <t>Jun. 30, 2023 USD ($)</t>
        </is>
      </c>
    </row>
    <row r="3">
      <c r="A3" s="3" t="inlineStr">
        <is>
          <t>Concentration Risk [Line Items]</t>
        </is>
      </c>
      <c r="B3" s="4" t="inlineStr">
        <is>
          <t xml:space="preserve"> </t>
        </is>
      </c>
      <c r="C3" s="4" t="inlineStr">
        <is>
          <t xml:space="preserve"> </t>
        </is>
      </c>
      <c r="D3" s="4" t="inlineStr">
        <is>
          <t xml:space="preserve"> </t>
        </is>
      </c>
    </row>
    <row r="4">
      <c r="A4" s="4" t="inlineStr">
        <is>
          <t>Cash and cash equivalents | $</t>
        </is>
      </c>
      <c r="B4" s="6" t="n">
        <v>354851</v>
      </c>
      <c r="C4" s="6" t="n">
        <v>429822</v>
      </c>
      <c r="D4" s="6" t="n">
        <v>407982</v>
      </c>
    </row>
    <row r="5">
      <c r="A5" s="4" t="inlineStr">
        <is>
          <t>Number of reportable segments | segment</t>
        </is>
      </c>
      <c r="B5" s="5" t="n">
        <v>3</v>
      </c>
      <c r="C5" s="4" t="inlineStr">
        <is>
          <t xml:space="preserve"> </t>
        </is>
      </c>
      <c r="D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ubsequent Events (Details) - USD ($) $ / shares in Units, $ in Millions</t>
        </is>
      </c>
      <c r="D1" s="2" t="inlineStr">
        <is>
          <t>3 Months Ended</t>
        </is>
      </c>
      <c r="F1" s="2" t="inlineStr">
        <is>
          <t>6 Months Ended</t>
        </is>
      </c>
    </row>
    <row r="2">
      <c r="B2" s="2" t="inlineStr">
        <is>
          <t>Aug. 01, 2024</t>
        </is>
      </c>
      <c r="C2" s="2" t="inlineStr">
        <is>
          <t>Jul. 26, 2024</t>
        </is>
      </c>
      <c r="D2" s="2" t="inlineStr">
        <is>
          <t>Jun. 30, 2024</t>
        </is>
      </c>
      <c r="E2" s="2" t="inlineStr">
        <is>
          <t>Jun. 30, 2023</t>
        </is>
      </c>
      <c r="F2" s="2" t="inlineStr">
        <is>
          <t>Jun. 30, 2024</t>
        </is>
      </c>
      <c r="G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common share</t>
        </is>
      </c>
      <c r="B4" s="4" t="inlineStr">
        <is>
          <t xml:space="preserve"> </t>
        </is>
      </c>
      <c r="C4" s="4" t="inlineStr">
        <is>
          <t xml:space="preserve"> </t>
        </is>
      </c>
      <c r="D4" s="7" t="n">
        <v>0.28</v>
      </c>
      <c r="E4" s="7" t="n">
        <v>0.27</v>
      </c>
      <c r="F4" s="7" t="n">
        <v>0.55</v>
      </c>
      <c r="G4" s="7" t="n">
        <v>0.5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declared per common share</t>
        </is>
      </c>
      <c r="B7" s="4" t="inlineStr">
        <is>
          <t xml:space="preserve"> </t>
        </is>
      </c>
      <c r="C7" s="7" t="n">
        <v>0.28</v>
      </c>
      <c r="D7" s="4" t="inlineStr">
        <is>
          <t xml:space="preserve"> </t>
        </is>
      </c>
      <c r="E7" s="4" t="inlineStr">
        <is>
          <t xml:space="preserve"> </t>
        </is>
      </c>
      <c r="F7" s="4" t="inlineStr">
        <is>
          <t xml:space="preserve"> </t>
        </is>
      </c>
      <c r="G7" s="4" t="inlineStr">
        <is>
          <t xml:space="preserve"> </t>
        </is>
      </c>
    </row>
    <row r="8">
      <c r="A8" s="4" t="inlineStr">
        <is>
          <t>Dividends</t>
        </is>
      </c>
      <c r="B8" s="4" t="inlineStr">
        <is>
          <t xml:space="preserve"> </t>
        </is>
      </c>
      <c r="C8" s="10" t="n">
        <v>11.8</v>
      </c>
      <c r="D8" s="4" t="inlineStr">
        <is>
          <t xml:space="preserve"> </t>
        </is>
      </c>
      <c r="E8" s="4" t="inlineStr">
        <is>
          <t xml:space="preserve"> </t>
        </is>
      </c>
      <c r="F8" s="4" t="inlineStr">
        <is>
          <t xml:space="preserve"> </t>
        </is>
      </c>
      <c r="G8" s="4" t="inlineStr">
        <is>
          <t xml:space="preserve"> </t>
        </is>
      </c>
    </row>
    <row r="9">
      <c r="A9" s="4" t="inlineStr">
        <is>
          <t>Subsequent Event | Monet DeSauw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consideration</t>
        </is>
      </c>
      <c r="B11" s="6" t="n">
        <v>59</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inciples of Consolidation The accompanying Condensed Consolidated Financial Statements include the accounts of Simpson Manufacturing Co., Inc. and its subsidiaries (collectively, the “Company”). Investments in 50% or less owned entities are accounted for using either the cost or the equity method. All significant intercompany transactions have been eliminated. Certain amounts in the Condensed Consolidated Financial Statements of the prior year have been reclassified to conform to the fiscal 2024 presentation. These reclassifications had no impact on the Company's Total Assets, Total Stockholders' Equity, Net sales or Net income in its Condensed Consolidated Financial Statements. Use of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Management believes that these Condensed Consolidated Financial Statements include all normal and recurring adjustments necessary for a fair presentation under GAAP. Interim Reporting Period The accompanying unaudited quarterly Condensed Consolidated Financial Statements have been prepared in accordance with GAAP pursuant to the rules and regulations for reporting interim financial information and instructions on Form 10-Q. Accordingly, certain information and footnotes required by GAAP have been condensed or omitted. These interim statements should be read in conjunction with the audited consolidated financial statements and the notes thereto included in the Company’s Annual Report on Form 10-K for the fiscal year ended December 31, 2023 (the “2023 Form 10-K”). The unaudited quarterly Condensed Consolidated Financial Statements have been prepared on the same basis as the audited consolidated financial statements and, in the opinion of management, contain all adjustments (consisting of only normal recurring adjustments) necessary to state fairly the financial information set forth therein in accordance with GAAP. The year-end Condensed Consolidated Balance Sheet data provided herein were derived from audited consolidated financial statements included in the 2023 Form 10-K, but do not include all disclosures required by GAAP. The Company’s quarterly results fluctuate. As a result, the results of operations for the interim periods presented are not necessarily indicative of the results to be expected for any future periods. Cash and Cash Equivalents The Company classifies investments that are highly liquid and have maturities of three months or less at the date of purchase as cash equivalents. Current Estimated Credit Loss - Allowance for doubtful accounts The Company maintains an allowance for doubtful accounts receivable for estimated future expected credit losses resulting from customers' failure to make payments on its accounts receivable. The Company determines the estimate of the allowance for doubtful accounts receivable by considering several factors, including (1) specific information on the financial condition and the current creditworthiness of customers, (2) credit rating, (3) payment history and historical experience, (4) aging of the accounts receivable, and (5) reasonable and supportable forecasts about collectability. The Company also reserves 100% of the amounts deemed uncollectible due to a customer's deteriorating financial condition or bankruptcy. Every quarter, the Company evaluates the customer group using the accounts receivable aging report and its best judgment when considering changes in customers' credit ratings, level of delinquency, customers' historical payments and loss experience, current market and economic conditions, and expectations of future market and economic conditions. The changes in the allowance for doubtful accounts receivable for the six months ended June 30, 2024 are outlined in the table below: December 31, 2023 Expense (Deductions), net Write-Offs 1 June 30, 2024 Allowance for doubtful accounts $ 3,882 (1,008) 709 $ 2,165 1 Amount is net of recoveries and the effect of foreign currency fluctuations. Fair Value of Financial Instruments Fair value is an exit price representing the amount that would be received to sell an asset or paid to transfer a liability in an orderly transaction between unrelated market participants. As such, fair value is a market-based measurement that is determined based on assumptions that unrelated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The carrying amounts of trade accounts receivable, accounts payable, accrued liabilities and other current liabilities approximate fair value due to the short-term nature of these instruments. The fair values of interest rate and foreign currency contracts are classified as Level 2 within the fair value hierarchy. The fair values of the Company’s contingent consideration related to acquisitions is classified as Level 3 within the fair value hierarchy, as these amounts are based on unobservable inputs such as management estimates and entity-specific assumptions and are evaluated on an ongoing basis. The following tables summarize the financial assets and financial liabilities measured at fair value for the Company as of June 30, 2024 and 2023: 2024 2023 (in thousands) Level 1 Level 2 Level 3 Level 1 Level 2 Level 3 Cash equivalents (1) $ 71,919 $ — $ — $ 248,063 $ — $ — Term loan due 2027 (2) — 399,375 — $ — 421,875 — Revolver due 2027 (2) — 75,038 — — 150,038 — Derivative instruments - assets (3) — 33,464 — — 37,864 — Derivative instruments - liabilities (3) — 15,886 — — 18,609 — Contingent considerations — — 6,511 — — 6,500 (1) The carrying amounts of cash equivalents, representing money market funds traded in an active market with relatively short maturities, are reported on the consolidated balance sheet as of June 30, 2024 and 2023 as a component of "Cash and cash equivalents". (2) The carrying amounts of our term loan and revolver approximate fair value as of June 30, 2024 based upon their terms and conditions in comparison to debt instruments with similar terms and conditions available on the same date. (3) Derivatives for interest rate, foreign exchange and forward swap contracts are discussed in Note 7. Derivative Instruments The Company uses derivative instruments as a risk management tool to mitigate the potential impact of certain market risks. Foreign currency and interest rate risk are the primary market risks the Company manages through the use of derivative instruments, which are accounted for as cash flow hedges or net investment hedges under the accounting standards and carried at fair value as other current or noncurrent assets or as other current or other long-term liabilities. Assets and liabilities with the legal right of offset are not offset in the consolidated balance sheets. Net deferred gains and losses related to changes in fair value of cash flow hedges are included in accumulated other comprehensive income/loss (“OCI”), a component of stockholders' equity, and are reclassified into the line item in the Condensed Consolidated Statement of Earnings and Comprehensive Income in which the hedged items are recorded in the same period the hedged item affects earnings. The effective portion of gains and losses attributable to net investment hedges is recorded net of tax to OCI to offset the change in the carrying value of the net investment being hedged. Recognition in earnings of amounts previously recorded to OCI are limited to circumstances such as complete or substantially complete liquidation of the net investment in the hedged foreign operation. Changes in fair value of any derivatives that are determined to be ineffective are immediately reclassified from OCI into earnings. Business Combinations and Asset Acquisitions Business combinations are accounted for under the acquisition method in accordance with ASC 805, Business Combinations. The acquisition method requires identifiable assets acquired and liabilities assumed and any noncontrolling interest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under the ASC 805 are accounted for as an acquisition of assets, whereby all of the cost of the individual assets acquired and liabilities assumed, including certain transactions costs, are allocated on a relative fair value basis. Accordingly, goodwill is not recognized in an asset acquisition. Revenue Recognition Generally, the Company recognizes revenue under Accounting Standards Codification (ASC 606) Revenue From Contracts With Customers. Revenue from a contract with a customer exists when the goods are shipped, services are rendered, and the related invoice is generated. The Company has identified each product or service specified in the invoice to be distinct and the duration of the contract to not extend beyond the promised goods or services already transferred. The transaction price of each performance obligation is specified in the invoice that is based on its relative stated standalone selling price. The Company recognizes revenue when it satisfies a performance obligation by transferring control of a product to a customer at a point in time. Our shipping terms provide the primary indicator of the transfer of control. The Company’s general shipping terms are Incoterm C.P.T. (F.O.B. shipping point), where the title, and risk and rewards of ownership transfer at the point when the products are no longer on the Company’s premises. Other Incoterms are allowed as exceptions depending on the product or service being sold and the nature of the sale. The Company recognizes revenue based on the consideration specified in the invoice with a customer, excluding any sales incentives, discounts, and amounts collected on behalf of third parties (i.e., governmental tax authorities). Based on historical experience with the customer, the customer’s purchasing pattern, and its significant experience selling products, the Company concluded that a significant reversal in the cumulative amount of revenue recognized would not occur when the uncertainty (if any) is resolved (that is, when the total amount of purchases is known). Refer to Note 2 for additional information. The Company presents taxes collected and remitted to governmental authorities on a net basis in the consolidated statements of operations. Additionally, all taxes assessed by a governmental authority that are both imposed on and concurrent with a specific revenue-producing transaction and collected from a customer (e.g., sales, use, value added, and some excise taxes) are excluded from revenue. Leases The Company has operating leases for certain facilities, equipment, autos and data centers. As an accounting policy for short-term leases, the Company elected to not recognize a right-of-use (“ROU”) asset and liability if, at the commencement date, the lease (1) has a term of 12 months or less and (2) does not include renewal and purchase options that the Company is reasonably certain to exercise. Monthly payments on short-term leases are recognized on a straight-line basis over the full lease term. Stock-Based Compensation The Company recognizes stock-based compensation expense related to the estimated fair value of restricted stock awards on a straight-line basis, net of estimated forfeitures, over the requisite service period of the awards, which is generally the vesting term of three Income Taxes Income taxes are calculated using an asset and liability approach. The provision for income taxes includes federal, state and foreign taxes currently payable, and deferred taxes due to temporary differences between the financial statement and tax bases of assets and liabilities. In addition, future tax benefits are recognized to the extent that realization of such benefits is more likely than not. This method gives consideration to the future tax consequences of the deferred income tax items and immediately recognizes changes in income tax laws in the year of enactment. The Company uses an estimated annual tax rate to measure the tax benefit or tax expense recognized in each interim period. Net Income Per Share Basic net income per common share is computed based on the weighted-average number of common shares outstanding. Potentially dilutive shares are included in the diluted per-share calculations using the treasury stock method for all periods when the effect of their inclusion is dilutive. Accounting Standards Not Yet Adopted In November 2023, the Financial Accounting Standards Board ("FASB") issued Accounting Standards Update (“ASU”) 2023-07 requiring enhanced segment disclosures. ASU 2023-07 requires disclosure of significant segment expenses regularly provided to the chief operating decision maker (“CODM”) included within segment operating profit or loss. Additionally, ASU 2023-07 requires a description of how the CODM utilizes segment operating profit or loss to assess segment performance. The requirements of ASU 2023-07 are effective for annual periods beginning after December 15, 2023, and interim periods within fiscal years beginning after December 15, 2024. The Company's annual reporting requirements will be effective for fiscal 2024 and interim reporting requirements will be effective beginning with the first quarter of fiscal 2025. Early adoption is permitted and retrospective application is required for all periods presented. The Company is in the process of analyzing the impact of ASU 2023-07 on its related Condensed Consolidated Financial Statements. In December 2023, the FASB issued ASU 2023-09 requiring enhanced income tax disclosures. ASU 2023-09 requires disclosure of specific categories and disaggregation of information in the rate reconciliation table. ASU 2023-09 also requires disclosure of disaggregated information related to income taxes paid, income or loss from continuing operations before income tax expense or benefit, and income tax expense or benefit from continuing operations. The requirements of ASU 2023-09 are effective for annual periods beginning after December 15, 2024. Early adoption is permitted and the amendments should be applied on a prospective basis. Retrospective application is permitted. The Company is in the process of analyzing the impact of ASU 2023-09 on its Condensed Consolidated Financial Statements. The Company does not believe any other new accounting pronouncements issued by the FASB that have not become effective will have a material impact on it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The Company disaggregates net sales into the following major product groups as described in its segment information included in these interim financial statements under Note 13. Wood Construction Products Revenue . Wood construction products represented approximately 84.8% and 85.7% of total net sales for the six months ended June 30, 2024 and 2023, respectively. Concrete Construction Products Revenue. Concrete construction products represented approximately 14.6% and 14.0% of total net sales for the six months ended June 30, 2024 and 2023, respectively. Customer acceptance criteria. Generally, there are no customer acceptance criteria included in the Company's standard sales agreement with customers. When an arrangement with the customer does not meet the criteria to be accounted for as a revenue contract under the standard, the Company recognizes revenue in the amount of nonrefundable consideration received when the Company has transferred control of the goods or services and has stopped transferring (and has no obligation to transfer) additional goods or services. The Company offers certain customers discounts for paying invoices ahead of the due date, which are generally 30 to 60 days after the issue date. Other revenue . Service sales, representing after-market repair and maintenance, engineering activities and software license sales and services were approximately 0.6% of total net sales and recognized as the services are completed or by transferring control over a product to a customer at a point in time. Services may be sold separately or in bundled packages. The typical contract length for services is generally less than one year. For bundled packages, the Company accounts for individual services separately when they are distinct within the context of the contra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in a bundle based on their stand-alone selling prices. The stand-alone selling prices are determined based on the prices at which the Company separately sells the services. Reconciliation of contract balances Contract assets are the right to receive consideration in exchange for goods or services that the Company has transferred to a customer when that right is conditional on something other than the passage of time. Contract liabilities are recorded for any services billed to customers and not yet recognizable if the contract period has commenced or for the amount collected from customers in advance of the contract period commencing . As of June 30, 2024 and 2023, the Company had no material contract assets or contract liabilities from contracts with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 xml:space="preserve">Net Income per Share The following shows a reconciliation of basic net earnings per share ("EPS") to diluted EPS: Three Months Ended Six Months Ended (in thousands, except per share amounts) 2024 2023 2024 2023 Net income available to common stockholders $ 97,831 $ 107,211 $ 173,258 $ 195,164 Basic weighted-average shares outstanding 42,251 42,669 42,319 42,640 Dilutive effect of potential common stock equivalents 167 144 215 217 Diluted weighted-average shares outstanding 42,418 42,813 42,534 42,857 Net earnings per common share: Basic $ 2.32 $ 2.51 $ 4.09 $ 4.58 Diluted $ 2.31 $ 2.50 $ 4.07 $ 4.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3:16:50Z</dcterms:created>
  <dcterms:modified xmlns:dcterms="http://purl.org/dc/terms/" xmlns:xsi="http://www.w3.org/2001/XMLSchema-instance" xsi:type="dcterms:W3CDTF">2024-08-06T23:16:50Z</dcterms:modified>
</cp:coreProperties>
</file>